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 OF CHANG" sheetId="5" r:id="rId5"/>
    <s:sheet name="CONSOLIDATED STATEMENTS OF CASH" sheetId="6" r:id="rId6"/>
    <s:sheet name="ORGANIZATION" sheetId="7" r:id="rId7"/>
    <s:sheet name="SIGNIFICANT ACCOUNTING POLICIES" sheetId="8" r:id="rId8"/>
    <s:sheet name="RESTRICTED CASH" sheetId="9" r:id="rId9"/>
    <s:sheet name="LONG-TERM DEBT" sheetId="10" r:id="rId10"/>
    <s:sheet name="LINES OF CREDIT" sheetId="11" r:id="rId11"/>
    <s:sheet name="STOCKHOLDERS' EQUITY" sheetId="12" r:id="rId12"/>
    <s:sheet name="SIGNIFICANT TRANSACTIONS WITH R" sheetId="13" r:id="rId13"/>
    <s:sheet name="INCOME TAXES" sheetId="14" r:id="rId14"/>
    <s:sheet name="COMMITMENTS AND CONTINGENCIES" sheetId="15" r:id="rId15"/>
    <s:sheet name="BUSINESS SEGMENTS" sheetId="16" r:id="rId16"/>
    <s:sheet name="SUBSEQUENT EVENTS" sheetId="17" r:id="rId17"/>
    <s:sheet name="ACCOUNTING POLICIES (POLICIES)" sheetId="18" r:id="rId18"/>
    <s:sheet name="PROPERTY AND EQUIPMENT (TABLES)" sheetId="19" r:id="rId19"/>
    <s:sheet name="OTHER CURRENT LIABILITIES (TABL" sheetId="20" r:id="rId20"/>
    <s:sheet name="SCHEDULE OF LONG-TERM DEBT (Tab" sheetId="21" r:id="rId21"/>
    <s:sheet name="SCHEDULE OF FUTURE PRINCIPAL MA" sheetId="22" r:id="rId22"/>
    <s:sheet name="SCHEDULE OF BUSINESS SEGMENTS (" sheetId="23" r:id="rId23"/>
    <s:sheet name="ORGANIZATION (DETAILS)" sheetId="24" r:id="rId24"/>
    <s:sheet name="PROPERTY AND EQUIPMENT STRAIGHT" sheetId="25" r:id="rId25"/>
    <s:sheet name="OTHER CURRENT LIABILITIES (DETA" sheetId="26" r:id="rId26"/>
    <s:sheet name="STOCK BASED COMPENSATION (DETAI" sheetId="27" r:id="rId27"/>
    <s:sheet name="RESTRICTED CASH (DETAILS)" sheetId="28" r:id="rId28"/>
    <s:sheet name="REFINANCING LOAN (DETAILS)" sheetId="29" r:id="rId29"/>
    <s:sheet name="REFINANCING LOAN-NARRATIVE(Deta" sheetId="30" r:id="rId30"/>
    <s:sheet name="DEBT INSTRUMENTS PARENTHETICALS" sheetId="31" r:id="rId31"/>
    <s:sheet name="LONG-TERM DEBT ( Details)" sheetId="32" r:id="rId32"/>
    <s:sheet name="LINES OF CREDIT (DETAILS)" sheetId="33" r:id="rId33"/>
    <s:sheet name="COMMON STOCK TRANSACTIONS (DETA" sheetId="34" r:id="rId34"/>
    <s:sheet name="RELATED PARTY TRANSACTIONS (DET" sheetId="35" r:id="rId35"/>
    <s:sheet name="INCOME TAXES (DETAILS)" sheetId="36" r:id="rId36"/>
    <s:sheet name="FEDERAL NET OPERTAING LOSS (DET" sheetId="37" r:id="rId37"/>
    <s:sheet name="COMMITMENTS AND CONTINGENCIES (" sheetId="38" r:id="rId38"/>
    <s:sheet name="BUSINESS-SEGMENTS (DETAILS)" sheetId="39" r:id="rId39"/>
    <s:sheet name="BUSINESS SEGMENTS ASSETS (DETAI" sheetId="40" r:id="rId40"/>
  </s:sheets>
  <s:definedNames/>
  <s:calcPr calcId="124519" calcMode="auto" fullCalcOnLoad="1"/>
</s:workbook>
</file>

<file path=xl/sharedStrings.xml><?xml version="1.0" encoding="utf-8"?>
<sst xmlns="http://schemas.openxmlformats.org/spreadsheetml/2006/main" uniqueCount="333">
  <si>
    <t>Document and Entity Information - shares</t>
  </si>
  <si>
    <t>9 Months Ended</t>
  </si>
  <si>
    <t>Jul. 03, 2016</t>
  </si>
  <si>
    <t>Aug. 08, 2016</t>
  </si>
  <si>
    <t>Document and Entity Information:</t>
  </si>
  <si>
    <t>Entity Registrant Name</t>
  </si>
  <si>
    <t>PARKS AMERICA, INC</t>
  </si>
  <si>
    <t>Entity Trading Symbol</t>
  </si>
  <si>
    <t>prka</t>
  </si>
  <si>
    <t>Document Type</t>
  </si>
  <si>
    <t>10-Q</t>
  </si>
  <si>
    <t>Document Period End Date</t>
  </si>
  <si>
    <t>Jul. 3,
		2016</t>
  </si>
  <si>
    <t>Amendment Flag</t>
  </si>
  <si>
    <t>false</t>
  </si>
  <si>
    <t>Entity Central Index Key</t>
  </si>
  <si>
    <t>Current Fiscal Year End Date</t>
  </si>
  <si>
    <t>--09-27</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Sep. 27, 2015</t>
  </si>
  <si>
    <t>ASSETS</t>
  </si>
  <si>
    <t>Cash - unrestricted</t>
  </si>
  <si>
    <t>Cash - restricted (Note 3)</t>
  </si>
  <si>
    <t>Inventory</t>
  </si>
  <si>
    <t>Prepaid expenses</t>
  </si>
  <si>
    <t>Total current assets</t>
  </si>
  <si>
    <t>Property and equipment, net</t>
  </si>
  <si>
    <t>Intangible assets, net</t>
  </si>
  <si>
    <t>Other assets</t>
  </si>
  <si>
    <t>Total assets</t>
  </si>
  <si>
    <t>Liabilities</t>
  </si>
  <si>
    <t>Accounts payable</t>
  </si>
  <si>
    <t>Other current liabilities</t>
  </si>
  <si>
    <t>Accrued judgment under appeal (Note 9)</t>
  </si>
  <si>
    <t>Current maturities of long-term debt</t>
  </si>
  <si>
    <t>Total current liabilities</t>
  </si>
  <si>
    <t>Long-term debt</t>
  </si>
  <si>
    <t>Total liabilities</t>
  </si>
  <si>
    <t>Stockholders' equity</t>
  </si>
  <si>
    <t>Common stock; 300,000,000 shares authorized,at $.001 par value; 74,531,537 and 74,381,537 shares issued and outstanding, respectively</t>
  </si>
  <si>
    <t>Capital in excess of par</t>
  </si>
  <si>
    <t>Treasury stock</t>
  </si>
  <si>
    <t>Accumulated deficit</t>
  </si>
  <si>
    <t>Total stockholders' equity</t>
  </si>
  <si>
    <t>Total liabilities and stockholders' equity</t>
  </si>
  <si>
    <t>CONSOLIDATED BALANCE SHEETS PARENTHETICALS - $ / shares</t>
  </si>
  <si>
    <t>Parentheticals</t>
  </si>
  <si>
    <t>Common stock, shares par value</t>
  </si>
  <si>
    <t>Common stock, shares authorized</t>
  </si>
  <si>
    <t>Common stock, shares issued</t>
  </si>
  <si>
    <t>Common stock, shares outstanding</t>
  </si>
  <si>
    <t>CONSOLIDATED STATEMENTS OF OPERATIONS (UNAUDITED) - USD ($)</t>
  </si>
  <si>
    <t>3 Months Ended</t>
  </si>
  <si>
    <t>Jun. 28, 2015</t>
  </si>
  <si>
    <t>Sales</t>
  </si>
  <si>
    <t>Net sales</t>
  </si>
  <si>
    <t>Sale of animals</t>
  </si>
  <si>
    <t>Total net sales</t>
  </si>
  <si>
    <t>Cost of sales</t>
  </si>
  <si>
    <t>Selling, general and administrative</t>
  </si>
  <si>
    <t>Depreciation and amortization</t>
  </si>
  <si>
    <t>(Gain) loss on disposal of operating assets, net</t>
  </si>
  <si>
    <t>Income from operations</t>
  </si>
  <si>
    <t>Other income (expense), net</t>
  </si>
  <si>
    <t>Interest expense</t>
  </si>
  <si>
    <t>Amortization of loan fees</t>
  </si>
  <si>
    <t>Income before income taxes</t>
  </si>
  <si>
    <t>Income tax provision</t>
  </si>
  <si>
    <t>Net income</t>
  </si>
  <si>
    <t>Income per share - basic and diluted</t>
  </si>
  <si>
    <t>Weighted average shares outstanding (in 000's) - basic and diluted</t>
  </si>
  <si>
    <t>CONSOLIDATED STATEMENT OF CHANGES IN STOCKHOLDERS' EQUITY (UNAUDITED) - USD ($)</t>
  </si>
  <si>
    <t>Shares</t>
  </si>
  <si>
    <t>Amount</t>
  </si>
  <si>
    <t>Capital in Excess of Par</t>
  </si>
  <si>
    <t>Treasury Stock</t>
  </si>
  <si>
    <t>Accumulated Deficit</t>
  </si>
  <si>
    <t>Total</t>
  </si>
  <si>
    <t>Balance at Sep. 28, 2014</t>
  </si>
  <si>
    <t>Issuance of common stock to Directors</t>
  </si>
  <si>
    <t>Net income for the year ended September 27, 2015</t>
  </si>
  <si>
    <t>Balance. at Sep. 27, 2015</t>
  </si>
  <si>
    <t>Net income for the nine months ended July 3, 2016</t>
  </si>
  <si>
    <t>Balance at Jul. 03, 2016</t>
  </si>
  <si>
    <t>CONSOLIDATED STATEMENTS OF CASH FLOWS (UNAUDITED) - USD ($)</t>
  </si>
  <si>
    <t>OPERATING ACTIVITIES:</t>
  </si>
  <si>
    <t>Reconciliation of net income to net cash provided by operating activities:</t>
  </si>
  <si>
    <t>Depreciation and amortization expense</t>
  </si>
  <si>
    <t>(Gain) loss on disposal of assets</t>
  </si>
  <si>
    <t>Stock-based compensation</t>
  </si>
  <si>
    <t>Changes in assets and liabilities</t>
  </si>
  <si>
    <t>(Increase) decrease in inventory</t>
  </si>
  <si>
    <t>(Increase) decrease in prepaid expenses</t>
  </si>
  <si>
    <t>Increase (decrease) in accounts payable</t>
  </si>
  <si>
    <t>Increase (decrease) in other current liabilities</t>
  </si>
  <si>
    <t>Net cash provided by operating activities</t>
  </si>
  <si>
    <t>INVESTING ACTIVITIES:</t>
  </si>
  <si>
    <t>Acquisition of property and equipment</t>
  </si>
  <si>
    <t>Proceeds from the disposition of property and equipment</t>
  </si>
  <si>
    <t>(Increase) decrease in restricted cash</t>
  </si>
  <si>
    <t>Net cash used in investing activities</t>
  </si>
  <si>
    <t>FINANCING ACTIVITIES:</t>
  </si>
  <si>
    <t>Proceeds from lines of credit and related party borrowings</t>
  </si>
  <si>
    <t>Repayment of lines of credit and related party borrowing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ORGANIZATION</t>
  </si>
  <si>
    <t xml:space="preserve">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during the months of April through August. On a combined basis, net sales for the third and fourth quarter of the last two fiscal years represented approximately 72% of annual net sales. </t>
  </si>
  <si>
    <t>SIGNIFICANT ACCOUNTING POLICIES</t>
  </si>
  <si>
    <t xml:space="preserve">NOTE 2. SIGNIFICANT ACCOUNTING POLICIES Basis of Presentation: The Companys unaudited consolidated financial statements for the three months and nine months ended July 3, 2016 and June 28, 2015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In the opinion of management interim results reflect all normal and recurring adjustments, and are not necessarily indicative of the results for a full fiscal year. These unaudited consolidated financial statements should be read in conjunction with audited consolidated financial statements and notes thereto included in the Companys Annual Report on Form 10-K for the fiscal year ended September 27, 2015. Principles of Consolidation: The accompanying consolidated financial statements include the accounts of the Company and its wholly owned subsidiaries (Wild Animal  Georgia and Wild Animal  Missouri). All material inter-company accounts and transactions have been eliminated in consolidation. Accounting Method: The Company recognizes income and expenses based on the accrual method of accounting. 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Fiscal Year End: The Companys fiscal year-end is the Sunday closest to September 30, and its quarterly close dates are also determined by the Sunday closest to the end of each quarterly reporting period. For the 2016 fiscal year, October 2 will be the closest Sunday, and for the 2015 fiscal year, September 27 was the closest Sunday.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Reclassifications: Certain accounts and financial statement captions in the prior periods have been reclassified to conform to the current period financial statements. Financial and Concentrations Risk: The Company does not have any concentration or related financial credit risks. The Company maintains its cash in bank deposit accounts, which at times may exceed federally insured limits. Trade Accounts Receivable: The theme parks are a payment upfront business; therefore, the Company typically carries little or no accounts receivable. The Company had no accounts receivable as of July 3, 2016 and September 27, 2015, respectively. Inventory: Inventory consists of park supplies, and is stated at the lower of cost or market. Cost is determined on the first-in, first-out method. Inventories are reviewed and reconciled annually, because inventory levels turn over rapidly. Property and Equipment: Property and equipment is stated at cost. Depreciation is computed on the straight-line method over the estimated useful lives of the assets, which range from three to forty years. A summary is included below. July 3, 2016 September 27, 2015 Depreciable Lives Land $ 2,507,180 $ 2,507,180 not applicable Buildings and structures 3,725,585 3,647,499 15 - 40 years Facilities and equipment 530,482 452,707 5 - 15 years Furniture and fixtures 76,646 76,646 7 years Ground improvements 1,097,729 1,018,757 15 years Park animals 641,025 633,134 5 - 10 years Rides and entertainment 241,558 238,743 7 - 10 years Vehicles 343,317 318,436 3 - 5 years Total cost 9,163,522 8,893,102 Less accumulated depreciation (2,785,312) (2,530,312) Property and equipment, net $ 6,378,210 $ 6,362,790 Other Intangible assets: Other intangible assets include loan fees, franchising fees, payroll software that are all reported at cost. Loan fees are amortized over the life of the respective loan, currently 20 years for the term loan and seven years for the line-of-credit. See NOTE 4. LONG-TERM DEBT for more information. Franchising fees are amortized over a period of 60 months and payroll software over a period of 36 months. 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Other Current Liabilities: The following is a breakdown of other current liabilities: July 3, 2016 September 27, 2015 Accrued wages and payroll taxes $ 80,168 $ 69,979 Accrued property taxes 31,215 41,646 Accrued income taxes 25,881 40,131 Accrued sales taxes 44,957 26,754 Deferred revenue 23,927 14,255 Other accrued liabilities 90,380 54,684 Other current liabilities $ 296,528 $ 247,449 Financial Instruments: The carrying amounts of financial instruments are considered by management to be their estimated fair values due to their short-term maturities. Securities that are publicly traded are valued at their fair market value as of the balance sheet date presented. Revenue Recognition: The Companys major source of income is from theme park admissions. Theme park revenues from admission fees are generally recognized upon receipt of payment at the time of the customers visit to the parks. Theme park revenues from advance online ticket purchases are deferred until the customers visit to the parks. Short-term seasonal passes are sold primarily during the spring and summer seasons, are negligible to our results of operations and are not material. The Company periodically sells surplus animals created from the natural breeding process that occurs within the parks. All animal sales are reported as a separate revenue line item. Advertising and Market Development: The Company expenses advertising and marketing costs as incurred. Stock Based Compensation: The Company recognizes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toward the end of the calendar year. 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Basic and diluted net income (loss) per share is computed by dividing net income (loss) available to common stockholders by the weighted average number of common shares outstanding in each period. Dividend Policy: The Company has not yet adopted a policy regarding payment of dividends. Recent Accounting Pronouncements: The Company does not expect recently issued accounting standards or interpretations to have a material impact on the Companys financial position, results of operations, cash flows or financial statement disclosures. </t>
  </si>
  <si>
    <t>RESTRICTED CASH</t>
  </si>
  <si>
    <t xml:space="preserve">NOTE 3. RESTRICTED CASH As of February 5, 2015, the Company was required to post a security of $456,492 (the Security Amount) in connection with the Companys appeal of a summary judgment and award of costs more fully described in NOTE 9. COMMITMENTS AND CONTINGENCIES herein. The Company deposited the Security Amount, in cash, in a newly established account with Fifth Third Bank, an Ohio Banking Corporation (Fifth Third). On April 8, 2015, Fifth Third issued a Letter of Credit equal to the Security Amount to the Harper Defendants (as that term is defined in Note 9). The Company anticipates the Letter of Credit will be in place until the appeal of the summary judgment award is resolved. The Company is restricted from using the Security Amount in its Fifth Third Bank deposit account as long as the Letter of Credit remains outstanding. </t>
  </si>
  <si>
    <t>LONG-TERM DEBT</t>
  </si>
  <si>
    <t>LONG - TERM DEBT</t>
  </si>
  <si>
    <t xml:space="preserve">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is secured by substantially all the assets of the Company and its wholly owned subsidiaries. The Refinancing Loan bears interest at the rate of Prime Rate plus 2.50%, resulting in a rate of 5.75% during the first five years of the loan term. Thereafter, the interest rate will be re-priced every five years based on the then-Prime Rate plus 2.50%. During the first four months following the closing of the Refinancing Loan the Company was required to make interest-only payments. The minimum required monthly payment is approximately $26,343 during the first five years of the Refinancing Loan term. The closing costs for the Refinancing Loan totaled $175,369 and are being amortized over the 20-year life of the loan. July 3, 2016 September 27, 2015 On January 9, 2013, the Company completed a refinancing transaction with CB&amp;T as lender. The Refinancing Loan was for a principal amount of $3,752,000 and has a 20-year term. $ 3,393,784 $ 3,483,168 Less current portion of long-term debt (113,588) (108,762) Long-term debt $ 3,280,196 $ 3,374,406 As of July 3, 2016, the scheduled future principal maturities by fiscal year are as follows: 2016 $ 20,211 2017 125,406 2018 132,810 2019 140,651 2020 148,955 thereafter 2,825,751 Total $ 3,393,784 </t>
  </si>
  <si>
    <t>LINES OF CREDIT</t>
  </si>
  <si>
    <t xml:space="preserve">NOTE 5. LINES OF CREDIT The Company maintains a $350,000 line of credit (the LOC) loan from CB&amp;T for working capital purposes. This LOC has an initial term of seven years, subject to the satisfactory performance by the Company. The LOC interest rate is tied to the prime rate and was 5.5% as of July 3, 2016, with a minimum rate of 5.25%. The closing costs for the LOC totaled $11,482 and are being amortized over the initial seven-year term of the loan. As of July 3, 2016 and September 27, 2015, respectively, there was no outstanding balance against the LOC. During the Companys 2015 fiscal year, the Companys Board of Directors approved the offer of two of the Companys Directors to loan the Company additional funds to support its seasonal working capital requirements. These loans were made on the same terms and conditions as the LOC with CB&amp;T. As of July 3, 2016 and September 27, 2015, respectively, there were no outstanding balances against the Director loans. When applicable, all advances on the Companys LOC and Director loans are recorded as current liabilities. </t>
  </si>
  <si>
    <t>STOCKHOLDERS' EQUITY</t>
  </si>
  <si>
    <t xml:space="preserve">NOTE 6. STOCKHOLDERS EQUITY Common stock shares issued for service to the Company are valued based on market price on the date of issuance. On December 18, 2015, the Company awarded a total of 150,000 shares of its common stock to six Directors for their service on the Board of Directors at a fair market value of $0.055 per share or $8,250, which was reported as an expense in the first quarter of the 2016 fiscal year. On December 18, 2014, the Company awarded 150,000 shares of its common stock to six Directors for their service on the Board of Directors at a fair market value of $0.031 per share or $4,650, which was reported as an expense in the first quarter of the 2015 fiscal year. Officers, Directors and their controlled entities own approximately 55.1% of the outstanding common stock of the Company as of July 3, 2016. </t>
  </si>
  <si>
    <t>SIGNIFICANT TRANSACTIONS WITH RELATED PARTIES</t>
  </si>
  <si>
    <t xml:space="preserve">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6, the Company and Mr. Van Voorhis entered into the 2016 Van Voorhis Employment Agreement. Pursuant to the 2016 Van Voorhis Employment Agreement, Mr. Van Voorhis receives an initial base annual compensation in the amount of $90,000 per year, subject to annual review by the Board of Directors. The 2016 Van Voorhis Employment Agreement has a term of two years and entitles Mr. Van Voorhis to participate in any deferred compensation plan the Company may adopt during the term of his employment with the Company. On April 1, 2008, the Company entered into an employment agreement with Jim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5, the Company and Mr. Meikle entered into the 2015 Meikle Employment Agreement. Pursuant to the 2015 Meikle Employment Agreement, Mr. Meikle receives an initial base annual compensation in the amount of $135,000 per year, subject to annual review by the Board of Directors. The 2015 Meikle Employment Agreement has a term of two years and entitles Mr. Meikle to participate in any deferred compensation plan the Company may adopt during the term of his employment with the Company. Effective January 1,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January 1, 2015, Mr. Whites annual base compensation was increased to $60,000. The White Employment Agreement has a term of five years and entitles Mr. White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55,000. Lines of Credit: During the Companys 2015 fiscal year, the Companys Board of Directors approved the offer of two of the Companys Directors to loan the Company additional funds to support its seasonal working capital requirements. These loans were made on the same terms and conditions as the LOC with CB&amp;T. As of July 3, 2016 and September 27, 2015, respectively, there were no outstanding balances against the Director loans. </t>
  </si>
  <si>
    <t>INCOME TAXES</t>
  </si>
  <si>
    <t xml:space="preserve">NOTE 8. INCOME TAXES For the nine month period ended July 3, 2016, the Company reported a pre-tax income of $709,333. For the year ending October 2, 2016, the Company expects to generate pre-tax income and expects to utilize a portion of its Federal net tax operating loss carry-forwards to offset any Federal taxable income in its 2016 fiscal year. However, the Company will likely owe Federal alternative minimum tax for its 2016 fiscal year and has recorded a related tax provision of $7,000 for the nine month period ended July 3, 2016. The Company expects to generate 2016 fiscal year income that will be subject to State of Georgia income taxes at a rate of approximately 6%. Accordingly, the Company recorded a tax provision of $48,500 for estimated State of Georgia income taxes for the nine month period ended July 3, 2016. The cumulative Federal net operating loss carry-forward was approximately $3,127,000 at September 27, 2015 and will expire beginning in the year 2026. The net deferred tax asset generated by the Federal net operating loss carry-forward has been fully reserved. Due to the change in ownership provisions of the Tax Reform Act of 1986, net operating loss carry forwards of approximately $3,127,000 for Federal income tax reporting purposes are subject to annual limitations. Should a change in ownership occur, Federal net operating loss carry forwards may be limited as to use in future years. </t>
  </si>
  <si>
    <t>COMMITMENTS AND CONTINGENCIES</t>
  </si>
  <si>
    <t xml:space="preserve">NOTE 9. COMMITMENTS AND CONTINGENCIES In September 2009, the Company filed an action against its former President and CEO in the Eighth Judicial District Court of the State of Nevada (Parks! America, Inc. vs. Eastland; et al., Case No. 09-A-599668). The Company brought this action in an attempt to obtain a Temporary Restraining Order and injunctive relief against the Eastland Defendants (the Companys former President and CEO Larry Eastland and his related companies) as to the Eastland Defendants attempt to install a new board of directors for the Company. The Temporary Restraining Order was granted, as was the Preliminary Injunction. In June 2012, the Company amended its complaint against the Eastland Defendants to, among other things, add new claims for relief, as well as join as defendants, Stanley Harper and Computer Contact Service, Inc., an entity controlled by Mr. Harper (together the Harper Defendants) for breaches of contract and fiduciary duty with regard to the Companys purchase of TempSERV on September 30, 2007 and its subsequent re-conveyance of TempSERV to Computer Contact Service, Inc. as of January 1, 2009. The Company is seeking damages in excess of $1.8 million. Discovery was conducted on the claims between the parties, after which the Harper Defendants filed for summary judgment asking that the claims against them be dismissed. After briefing and argument, the Court granted summary judgment in favor of the Harper Defendants. Because one of the contracts involved had a provision for legal fees, the Harper Defendants also filed a motion for legal fees and costs. On October 24, 2014, the Court ordered the Company to pay approximately $304,328 in costs and attorneys fees to the Harper Defendants. The Company recorded a liability for the initial award of $304,328 during the fourth quarter of its 2014 fiscal year. As detailed in NOTE 3. RESTRICTED CASH, as of February 5, 2015, the Company was required to post a security in the amount of 150% of the award, or $456,492. The Company appealed the summary judgment orders and the award of costs and attorneys fees. On July 28, 2016, the Supreme Court of the State of Nevada issued an order affirming the Eighth Judicial District Courts summary judgment rulings in favor of the Harper Defendants and reducing the award of costs and attorneys fees in favor of the Harper Defendants to $291,269. The Company is in the process of evaluating its options with respect to this ruling, including whether to file a Petition for Rehearing. The remainder of the District Court case against the Eastland Defendants has been stayed pending the result of the appeal. The Company intends to proceed with its case against the Eastland Defendants regardless of the result of the appeal. If the summary judgment decisions are reversed upon rehearing, the Company will proceed against both the Eastland Defendants and the Harper Defendants in the District Court action.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t>
  </si>
  <si>
    <t>BUSINESS SEGMENTS</t>
  </si>
  <si>
    <t>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For the nine months ended July 3, 2016 June 28, 2015 July 3, 2016 June 28, 2015 Total net sales: Georgia $ 1,481,336 $ 1,328,765 $ 2,888,325 $ 2,356,000 Missouri 337,804 290,986 587,279 492,793 Consolidated $ 1,819,140 $ 1,619,751 $ 3,475,604 $ 2,848,793 Income (loss) before income taxes: Georgia $ 894,443 $ 773,742 $ 1,366,769 $ 998,864 Missouri 65,610 34,108 (95,482) (146,935) Segment total 960,053 807,850 1,271,287 851,929 Corporate (128,138) (177,418) (404,579) (461,927) Other income (expense), net 1,978 2,541 6,000 5,978 Interest expense (49,542) (56,096) (155,569) (166,083) Amortization of loan fees (2,602) (2,602) (7,806) (7,806) Consolidated $ 781,749 $ 574,275 $ 709,333 $ 222,091 As of July 3, 2016 September 27, 2015 Total assets: Georgia $ 5,193,617 $ 4,658,282 Missouri 2,550,508 2,489,603 Corporate 622,055 628,611 Consolidated $ 8,366,180 $ 7,776,496</t>
  </si>
  <si>
    <t>SUBSEQUENT EVENTS</t>
  </si>
  <si>
    <t xml:space="preserve">NOTE 11. SUBSEQUENT EVENTS In accordance with ASC 855-10, except as noted in NOTE 9. COMMITMENTS AND CONTINGENCIES, the Company has analyzed its operations subsequent to July 3, 2016 to the date these financial statements were issued and has determined that it does not have any material subsequent events to disclose in these unaudited consolidated financial statements. </t>
  </si>
  <si>
    <t>ACCOUNTING POLICIES (POLICIES)</t>
  </si>
  <si>
    <t>ACCOUNTING POLICIES</t>
  </si>
  <si>
    <t>Basis of Presentation</t>
  </si>
  <si>
    <t>Basis of Presentation: The Companys unaudited consolidated financial statements for the three months and nine months ended July 3, 2016 and June 28, 2015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In the opinion of management interim results reflect all normal and recurring adjustments, and are not necessarily indicative of the results for a full fiscal year. These unaudited consolidated financial statements should be read in conjunction with audited consolidated financial statements and notes thereto included in the Companys Annual Report on Form 10-K for the fiscal year ended September 27, 2015.</t>
  </si>
  <si>
    <t>Principles of Consolidation</t>
  </si>
  <si>
    <t xml:space="preserve">Principles of Consolidation: The accompanying consolidated financial statements include the accounts of the Company and its wholly owned subsidiaries (Wild Animal  Georgia and Wild Animal  Missouri). All material inter-company accounts and transactions have been eliminated in consolidation. </t>
  </si>
  <si>
    <t>Accounting Method</t>
  </si>
  <si>
    <t xml:space="preserve">Accounting Method: The Company recognizes income and expenses based on the accrual method of accounting. </t>
  </si>
  <si>
    <t>Estimates and Assumptions</t>
  </si>
  <si>
    <t>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Fiscal Year End</t>
  </si>
  <si>
    <t xml:space="preserve">Fiscal Year End: The Companys fiscal year-end is the Sunday closest to September 30, and its quarterly close dates are also determined by the Sunday closest to the end of each quarterly reporting period. For the 2016 fiscal year, October 2 will be the closest Sunday, and for the 2015 fiscal year, September 27 was the closest Sunday.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t>
  </si>
  <si>
    <t>Reclassifications</t>
  </si>
  <si>
    <t xml:space="preserve">Reclassifications: Certain accounts and financial statement captions in the prior periods have been reclassified to conform to the current period financial statements. </t>
  </si>
  <si>
    <t>Financial and Concentrations Risk</t>
  </si>
  <si>
    <t xml:space="preserve">Financial and Concentrations Risk: The Company does not have any concentration or related financial credit risks. The Company maintains its cash in bank deposit accounts, which at times may exceed federally insured limits. </t>
  </si>
  <si>
    <t>Trade Accounts Receivable</t>
  </si>
  <si>
    <t xml:space="preserve">Trade Accounts Receivable: The theme parks are a payment upfront business; therefore, the Company typically carries little or no accounts receivable. The Company had no accounts receivable as of July 3, 2016 and September 27, 2015, respectively. </t>
  </si>
  <si>
    <t xml:space="preserve">Inventory: Inventory consists of park supplies, and is stated at the lower of cost or market. Cost is determined on the first-in, first-out method. Inventories are reviewed and reconciled annually, because inventory levels turn over rapidly. </t>
  </si>
  <si>
    <t>Property and Equipment</t>
  </si>
  <si>
    <t>Property and Equipment: Property and equipment is stated at cost. Depreciation is computed on the straight-line method over the estimated useful lives of the assets, which range from three to forty years. A summary is included below. July 3, 2016 September 27, 2015 Depreciable Lives Land $ 2,507,180 $ 2,507,180 not applicable Buildings and structures 3,725,585 3,647,499 15 - 40 years Facilities and equipment 530,482 452,707 5 - 15 years Furniture and fixtures 76,646 76,646 7 years Ground improvements 1,097,729 1,018,757 15 years Park animals 641,025 633,134 5 - 10 years Rides and entertainment 241,558 238,743 7 - 10 years Vehicles 343,317 318,436 3 - 5 years Total cost 9,163,522 8,893,102 Less accumulated depreciation (2,785,312) (2,530,312) Property and equipment, net $ 6,378,210 $ 6,362,790</t>
  </si>
  <si>
    <t>Other Intangible assets</t>
  </si>
  <si>
    <t>Other Intangible assets: Other intangible assets include loan fees, franchising fees, payroll software that are all reported at cost. Loan fees are amortized over the life of the respective loan, currently 20 years for the term loan and seven years for the line-of-credit. See NOTE 4. LONG-TERM DEBT for more information. Franchising fees are amortized over a period of 60 months and payroll software over a period of 36 months.</t>
  </si>
  <si>
    <t>Impairment of Long-Lived Assets</t>
  </si>
  <si>
    <t xml:space="preserve">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t>
  </si>
  <si>
    <t>Other Current Liabilities</t>
  </si>
  <si>
    <t>Other Current Liabilities: The following is a breakdown of other current liabilities: July 3, 2016 September 27, 2015 Accrued wages and payroll taxes $ 80,168 $ 69,979 Accrued property taxes 31,215 41,646 Accrued income taxes 25,881 40,131 Accrued sales taxes 44,957 26,754 Deferred revenue 23,927 14,255 Other accrued liabilities 90,380 54,684 Other current liabilities $ 296,528 $ 247,449</t>
  </si>
  <si>
    <t>Financial Instruments</t>
  </si>
  <si>
    <t xml:space="preserve">Financial Instruments: The carrying amounts of financial instruments are considered by management to be their estimated fair values due to their short-term maturities. Securities that are publicly traded are valued at their fair market value as of the balance sheet date presented. </t>
  </si>
  <si>
    <t>Revenue Recognition</t>
  </si>
  <si>
    <t>Revenue Recognition: The Companys major source of income is from theme park admissions. Theme park revenues from admission fees are generally recognized upon receipt of payment at the time of the customers visit to the parks. Theme park revenues from advance online ticket purchases are deferred until the customers visit to the parks. Short-term seasonal passes are sold primarily during the spring and summer seasons, are negligible to our results of operations and are not material. The Company periodically sells surplus animals created from the natural breeding process that occurs within the parks. All animal sales are reported as a separate revenue line item.</t>
  </si>
  <si>
    <t>Advertising and Market Development</t>
  </si>
  <si>
    <t xml:space="preserve">Advertising and Market Development: The Company expenses advertising and marketing costs as incurred. </t>
  </si>
  <si>
    <t>Stock Based Compensation</t>
  </si>
  <si>
    <t>Stock Based Compensation: The Company recognizes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toward the end of the calendar year.</t>
  </si>
  <si>
    <t>Income Taxes</t>
  </si>
  <si>
    <t>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t>
  </si>
  <si>
    <t>Basic and Diluted Net Income (Loss) Per Share</t>
  </si>
  <si>
    <t xml:space="preserve">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Basic and diluted net income (loss) per share is computed by dividing net income (loss) available to common stockholders by the weighted average number of common shares outstanding in each period. </t>
  </si>
  <si>
    <t>Dividend Policy</t>
  </si>
  <si>
    <t>Dividend Policy: The Company has not yet adopted a policy regarding payment of dividends.</t>
  </si>
  <si>
    <t>Recent Accounting Pronouncements</t>
  </si>
  <si>
    <t xml:space="preserve">Recent Accounting Pronouncements: The Company does not expect recently issued accounting standards or interpretations to have a material impact on the Companys financial position, results of operations, cash flows or financial statement disclosures. </t>
  </si>
  <si>
    <t>PROPERTY AND EQUIPMENT (TABLES)</t>
  </si>
  <si>
    <t>Property and equipment is stated at cost. Depreciation is computed on the straight-line method over the estimated useful lives of the assets, which range from three to forty years. A summary is included below. July 3, 2016 September 27, 2015 Depreciable Lives Land $ 2,507,180 $ 2,507,180 not applicable Buildings and structures 3,725,585 3,647,499 15 - 40 years Facilities and equipment 530,482 452,707 5 - 15 years Furniture and fixtures 76,646 76,646 7 years Ground improvements 1,097,729 1,018,757 15 years Park animals 641,025 633,134 5 - 10 years Rides and entertainment 241,558 238,743 7 - 10 years Vehicles 343,317 318,436 3 - 5 years Total cost 9,163,522 8,893,102 Less accumulated depreciation (2,785,312) (2,530,312) Property and equipment, net $ 6,378,210 $ 6,362,790</t>
  </si>
  <si>
    <t>OTHER CURRENT LIABILITIES (TABLES)</t>
  </si>
  <si>
    <t>OTHER CURRENT LIABILITIES (TABLES):</t>
  </si>
  <si>
    <t>The following is a breakdown of other current liabilities: July 3, 2016 September 27, 2015 Accrued wages and payroll taxes $ 80,168 $ 69,979 Accrued property taxes 31,215 41,646 Accrued income taxes 25,881 40,131 Accrued sales taxes 44,957 26,754 Deferred revenue 23,927 14,255 Other accrued liabilities 90,380 54,684 Other current liabilities $ 296,528 $ 247,449</t>
  </si>
  <si>
    <t>SCHEDULE OF LONG-TERM DEBT (Tables)</t>
  </si>
  <si>
    <t>SCHEDULE OF LONG-TERM DEBT</t>
  </si>
  <si>
    <t>The closing costs for the Refinancing Loan totaled $175,369 and are being amortized over the 20-year life of the loan. July 3, 2016 September 27, 2015 On January 9, 2013, the Company completed a refinancing transaction with CB&amp;T as lender. The Refinancing Loan was for a principal amount of $3,752,000 and has a 20-year term. $ 3,393,784 $ 3,483,168 Less current portion of long-term debt (113,588) (108,762) Long-term debt $ 3,280,196 $ 3,374,406</t>
  </si>
  <si>
    <t>SCHEDULE OF FUTURE PRINCIPAL MATURITIES BY FISCAL YEAR (TABLES)</t>
  </si>
  <si>
    <t>As of July 3, 2016, the scheduled future principal maturities by fiscal year are as follows: 2016 $ 20,211 2017 125,406 2018 132,810 2019 140,651 2020 148,955 thereafter 2,825,751 Total $ 3,393,784</t>
  </si>
  <si>
    <t>SCHEDULE OF BUSINESS SEGMENTS (Tables)</t>
  </si>
  <si>
    <t>SCHEDULE OF BUSINESS SEGMENTS</t>
  </si>
  <si>
    <t>The following tables present financial information regarding each of the Companys reportable segments: For the three months ended For the nine months ended July 3, 2016 June 28, 2015 July 3, 2016 June 28, 2015 Total net sales: Georgia $ 1,481,336 $ 1,328,765 $ 2,888,325 $ 2,356,000 Missouri 337,804 290,986 587,279 492,793 Consolidated $ 1,819,140 $ 1,619,751 $ 3,475,604 $ 2,848,793 Income (loss) before income taxes: Georgia $ 894,443 $ 773,742 $ 1,366,769 $ 998,864 Missouri 65,610 34,108 (95,482) (146,935) Segment total 960,053 807,850 1,271,287 851,929 Corporate (128,138) (177,418) (404,579) (461,927) Other income (expense), net 1,978 2,541 6,000 5,978 Interest expense (49,542) (56,096) (155,569) (166,083) Amortization of loan fees (2,602) (2,602) (7,806) (7,806) Consolidated $ 781,749 $ 574,275 $ 709,333 $ 222,091 As of July 3, 2016 September 27, 2015 Total assets: Georgia $ 5,193,617 $ 4,658,282 Missouri 2,550,508 2,489,603 Corporate 622,055 628,611 Consolidated $ 8,366,180 $ 7,776,496</t>
  </si>
  <si>
    <t>ORGANIZATION (DETAILS)</t>
  </si>
  <si>
    <t>ORGANIZATION DETAILS</t>
  </si>
  <si>
    <t>Percentage of annual net sales which occured during the third and fourth quarter of the last two years</t>
  </si>
  <si>
    <t>72.00%</t>
  </si>
  <si>
    <t>PROPERTY AND EQUIPMENT STRAIGHT LINE METHOD (DETAILS) - USD ($)</t>
  </si>
  <si>
    <t>PROPERTY AND EQUIPMENT STRAIGHT LINE METHOD DETAILS</t>
  </si>
  <si>
    <t>Land</t>
  </si>
  <si>
    <t>Buildings and structures depreciable Lives from 15 to 40 years</t>
  </si>
  <si>
    <t>Facilities and equipment depreciable Lives from 5 to 15 years</t>
  </si>
  <si>
    <t>Furniture and fixtures depreciable Lives 7 years</t>
  </si>
  <si>
    <t>Ground improvements depreciable Lives from 15 years</t>
  </si>
  <si>
    <t>Park animals depreciable Lives from 5 to 10 years</t>
  </si>
  <si>
    <t>Rides and entertainment depreciable Lives 7 to 10 years</t>
  </si>
  <si>
    <t>Vehicles depreciable Lives from 3 to 5 years</t>
  </si>
  <si>
    <t>Total cost</t>
  </si>
  <si>
    <t>Less accumulated depreciation</t>
  </si>
  <si>
    <t>OTHER CURRENT LIABILITIES (DETAILS) - USD ($)</t>
  </si>
  <si>
    <t>OTHER CURRENT LIABILITIES DETAILS</t>
  </si>
  <si>
    <t>Accrued wages and payroll taxes</t>
  </si>
  <si>
    <t>Accrued property taxes</t>
  </si>
  <si>
    <t>Accrued income taxes</t>
  </si>
  <si>
    <t>Accrued sales taxes</t>
  </si>
  <si>
    <t>Deferred revenue</t>
  </si>
  <si>
    <t>Other accrued liabilities</t>
  </si>
  <si>
    <t>STOCK BASED COMPENSATION (DETAILS)</t>
  </si>
  <si>
    <t>Jul. 03, 2016shares</t>
  </si>
  <si>
    <t>STOC BASED COMPENSATION DETAILS</t>
  </si>
  <si>
    <t>Each director typically granted Restricted shares</t>
  </si>
  <si>
    <t>RESTRICTED CASH (DETAILS)</t>
  </si>
  <si>
    <t>Feb. 05, 2015USD ($)</t>
  </si>
  <si>
    <t>Restricted Cash Details</t>
  </si>
  <si>
    <t>Company required to post security</t>
  </si>
  <si>
    <t>REFINANCING LOAN (DETAILS)</t>
  </si>
  <si>
    <t>Jan. 09, 2013USD ($)</t>
  </si>
  <si>
    <t>REFINANCING LOAN DETAILS</t>
  </si>
  <si>
    <t>Refinancing loan for a principal amount</t>
  </si>
  <si>
    <t>Refinancing loan in years</t>
  </si>
  <si>
    <t>Refinancing Loan bears interest at the rate of Prime Rate plus minimum</t>
  </si>
  <si>
    <t>2.50%</t>
  </si>
  <si>
    <t>Refinancing Loan interest rate for its first five years</t>
  </si>
  <si>
    <t>5.75%</t>
  </si>
  <si>
    <t>Interest Rate Will RePriced After Years Of LoanTerm</t>
  </si>
  <si>
    <t>Interest rate will repriced after 5 years at the rate of Prime Rate plus</t>
  </si>
  <si>
    <t>The minimum required monthly payment on refinancing loan durring its first five years</t>
  </si>
  <si>
    <t>Refinancing loans closing costs</t>
  </si>
  <si>
    <t>Refinancing Loan amortized in years</t>
  </si>
  <si>
    <t>REFINANCING LOAN-NARRATIVE(Details) - USD ($)</t>
  </si>
  <si>
    <t>REFINANCING LOAN-NARRATIVE</t>
  </si>
  <si>
    <t>On January 9, 2013, the Company completed a refinancing transaction with CB&amp;T as lender. The Refinancing Loan was for a principal amount of $3,752,000 and has a 20-year term.</t>
  </si>
  <si>
    <t>Less current portion of long-term debt</t>
  </si>
  <si>
    <t>DEBT INSTRUMENTS PARENTHETICALS (DETAILS)</t>
  </si>
  <si>
    <t>DEBT INSTRUMENTS PARENTHETICALS</t>
  </si>
  <si>
    <t>Refinancing Loan principal amount</t>
  </si>
  <si>
    <t>Refinancing Loan term in years</t>
  </si>
  <si>
    <t>LONG-TERM DEBT ( Details)</t>
  </si>
  <si>
    <t>Jul. 03, 2016USD ($)</t>
  </si>
  <si>
    <t>LONG-TERM DEBT Details</t>
  </si>
  <si>
    <t>Future principal maturities in 2016</t>
  </si>
  <si>
    <t>Future principal maturities in 2017</t>
  </si>
  <si>
    <t>Future principal maturities in 2018</t>
  </si>
  <si>
    <t>Future principal maturities in 2019</t>
  </si>
  <si>
    <t>Future principal maturities in 2020</t>
  </si>
  <si>
    <t>There after</t>
  </si>
  <si>
    <t>LINES OF CREDIT (DETAILS) - USD ($)</t>
  </si>
  <si>
    <t>WORKING CAPITAL CREDIT DETAILS</t>
  </si>
  <si>
    <t>Loan obtained for working capital</t>
  </si>
  <si>
    <t>Closing costs for the LOC totaled</t>
  </si>
  <si>
    <t>Line of credit interest rate</t>
  </si>
  <si>
    <t>5.25%</t>
  </si>
  <si>
    <t>Outstanding balance for Director loans</t>
  </si>
  <si>
    <t>COMMON STOCK TRANSACTIONS (DETAILS) - USD ($)</t>
  </si>
  <si>
    <t>Dec. 18, 2015</t>
  </si>
  <si>
    <t>Dec. 18, 2014</t>
  </si>
  <si>
    <t>COMMON STOCK TRANSACTIONS DETAILS</t>
  </si>
  <si>
    <t>Company awarded shares to directors for services</t>
  </si>
  <si>
    <t>Board of Directors at a fair market value per share</t>
  </si>
  <si>
    <t>Board of Directors at a fair market value</t>
  </si>
  <si>
    <t>Percentage of Common stock outstanding of the company held by Officer, directors and their controlled entities</t>
  </si>
  <si>
    <t>55.10%</t>
  </si>
  <si>
    <t>RELATED PARTY TRANSACTIONS (DETAILS) - USD ($)</t>
  </si>
  <si>
    <t>RELATED PARTY TRANSACTIONS:</t>
  </si>
  <si>
    <t>Mr. Van Voorhis receives an initial base compensation</t>
  </si>
  <si>
    <t>Mr. Meikle receives an initial base compensation</t>
  </si>
  <si>
    <t>Mr. White receives an initial base effective January 1, 2014 compensation</t>
  </si>
  <si>
    <t>Mr. White received signing bonus</t>
  </si>
  <si>
    <t>Mr. White's annual base compensation effective from January 1, 2015 was increased to</t>
  </si>
  <si>
    <t>Employment agreements additional severance compensation payable totals</t>
  </si>
  <si>
    <t>INCOME TAXES (DETAILS)</t>
  </si>
  <si>
    <t>Income tax details</t>
  </si>
  <si>
    <t>Company has Reported a pre-tax income</t>
  </si>
  <si>
    <t>Expected State of Georgia income tax rate for the 2016 fiscal year</t>
  </si>
  <si>
    <t>6.00%</t>
  </si>
  <si>
    <t>Federal alternative minimum tax has recorded a related tax provision</t>
  </si>
  <si>
    <t>Company recorded a tax provision for estimated State of Georgia income taxes</t>
  </si>
  <si>
    <t>FEDERAL NET OPERTAING LOSS (DETAILS)</t>
  </si>
  <si>
    <t>Sep. 27, 2015USD ($)</t>
  </si>
  <si>
    <t>Federal Net Operating loss Details</t>
  </si>
  <si>
    <t>Cumulative Federal Net Operating loss carry forward approximately</t>
  </si>
  <si>
    <t>Net operating loss carry forwards subject to change of ownership provisions of the tax Reform Act of 1986</t>
  </si>
  <si>
    <t>COMMITMENTS AND CONTINGENCIES (DETAILS) - USD ($)</t>
  </si>
  <si>
    <t>Jul. 28, 2016</t>
  </si>
  <si>
    <t>Feb. 05, 2015</t>
  </si>
  <si>
    <t>Oct. 24, 2014</t>
  </si>
  <si>
    <t>Jun. 30, 2012</t>
  </si>
  <si>
    <t>COMMITMENTS AND CONTINGENCIES DETAILS</t>
  </si>
  <si>
    <t>Company seeking damages in excess</t>
  </si>
  <si>
    <t>Judgement against the company for costs and attorney's fees</t>
  </si>
  <si>
    <t>Company was required to post a bond or other security in the percentage of judgement</t>
  </si>
  <si>
    <t>150.00%</t>
  </si>
  <si>
    <t>Company was required to post a bond or other security in amount</t>
  </si>
  <si>
    <t>Reducing the award of costs and attorney's fees in favor of the Harper Defendants to</t>
  </si>
  <si>
    <t>BUSINESS-SEGMENTS (DETAILS) - USD ($)</t>
  </si>
  <si>
    <t>Total net sales:</t>
  </si>
  <si>
    <t>Total net sales Georgia</t>
  </si>
  <si>
    <t>Total net sales Missouri</t>
  </si>
  <si>
    <t>Total net sales Consolidated</t>
  </si>
  <si>
    <t>Income before income taxes:</t>
  </si>
  <si>
    <t>Income before income taxes Georgia</t>
  </si>
  <si>
    <t>Income before income taxes Missouri</t>
  </si>
  <si>
    <t>Income before income taxes Segment total</t>
  </si>
  <si>
    <t>Income before income taxes Corporate</t>
  </si>
  <si>
    <t>Income before income taxes Other income (expense), net</t>
  </si>
  <si>
    <t>Income before income taxes Interest expense</t>
  </si>
  <si>
    <t>Income before income taxes Amortization of loan fees</t>
  </si>
  <si>
    <t>Income before income taxes Consolidated</t>
  </si>
  <si>
    <t>BUSINESS SEGMENTS ASSETS (DETAILS) - USD ($)</t>
  </si>
  <si>
    <t>Total assets:</t>
  </si>
  <si>
    <t>Total assets Georgia</t>
  </si>
  <si>
    <t>Total assets Missouri</t>
  </si>
  <si>
    <t>Total assets Corporate</t>
  </si>
  <si>
    <t>Total assets Consolid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297937</v>
      </c>
    </row>
    <row r="10" spans="1:3">
      <c t="s" r="A10" s="4">
        <v>16</v>
      </c>
      <c t="s" r="B10" s="4">
        <v>17</v>
      </c>
    </row>
    <row r="11" spans="1:3">
      <c t="s" r="A11" s="4">
        <v>18</v>
      </c>
      <c t="n" r="C11" s="6">
        <v>74531537</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4</v>
      </c>
      <c t="s" r="B1" s="2">
        <v>1</v>
      </c>
    </row>
    <row r="2" spans="1:2">
      <c t="s" r="B2" s="2">
        <v>2</v>
      </c>
    </row>
    <row r="3" spans="1:2">
      <c t="s" r="A3" s="3">
        <v>134</v>
      </c>
    </row>
    <row r="4" spans="1:2">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80"/>
  </cols>
  <sheetData>
    <row r="1" spans="1:2">
      <c t="s" r="A1" s="1">
        <v>146</v>
      </c>
      <c t="s" r="B1" s="2">
        <v>1</v>
      </c>
    </row>
    <row r="2" spans="1:2">
      <c t="s" r="B2" s="2">
        <v>2</v>
      </c>
    </row>
    <row r="3" spans="1:2">
      <c t="s" r="A3" s="3">
        <v>147</v>
      </c>
    </row>
    <row r="4" spans="1:2">
      <c t="s" r="A4" s="4">
        <v>148</v>
      </c>
      <c t="s" r="B4" s="4">
        <v>149</v>
      </c>
    </row>
    <row r="5" spans="1:2">
      <c t="s" r="A5" s="4">
        <v>150</v>
      </c>
      <c t="s" r="B5" s="4">
        <v>151</v>
      </c>
    </row>
    <row r="6" spans="1:2">
      <c t="s" r="A6" s="4">
        <v>152</v>
      </c>
      <c t="s" r="B6" s="4">
        <v>153</v>
      </c>
    </row>
    <row r="7" spans="1:2">
      <c t="s" r="A7" s="4">
        <v>154</v>
      </c>
      <c t="s" r="B7" s="4">
        <v>155</v>
      </c>
    </row>
    <row r="8" spans="1:2">
      <c t="s" r="A8" s="4">
        <v>156</v>
      </c>
      <c t="s" r="B8" s="4">
        <v>157</v>
      </c>
    </row>
    <row r="9" spans="1:2">
      <c t="s" r="A9" s="4">
        <v>158</v>
      </c>
      <c t="s" r="B9" s="4">
        <v>159</v>
      </c>
    </row>
    <row r="10" spans="1:2">
      <c t="s" r="A10" s="4">
        <v>160</v>
      </c>
      <c t="s" r="B10" s="4">
        <v>161</v>
      </c>
    </row>
    <row r="11" spans="1:2">
      <c t="s" r="A11" s="4">
        <v>162</v>
      </c>
      <c t="s" r="B11" s="4">
        <v>163</v>
      </c>
    </row>
    <row r="12" spans="1:2">
      <c t="s" r="A12" s="4">
        <v>34</v>
      </c>
      <c t="s" r="B12" s="4">
        <v>164</v>
      </c>
    </row>
    <row r="13" spans="1:2">
      <c t="s" r="A13" s="4">
        <v>165</v>
      </c>
      <c t="s" r="B13" s="4">
        <v>166</v>
      </c>
    </row>
    <row r="14" spans="1:2">
      <c t="s" r="A14" s="4">
        <v>167</v>
      </c>
      <c t="s" r="B14" s="4">
        <v>168</v>
      </c>
    </row>
    <row r="15" spans="1:2">
      <c t="s" r="A15" s="4">
        <v>169</v>
      </c>
      <c t="s" r="B15" s="4">
        <v>170</v>
      </c>
    </row>
    <row r="16" spans="1:2">
      <c t="s" r="A16" s="4">
        <v>171</v>
      </c>
      <c t="s" r="B16" s="4">
        <v>172</v>
      </c>
    </row>
    <row r="17" spans="1:2">
      <c t="s" r="A17" s="4">
        <v>173</v>
      </c>
      <c t="s" r="B17" s="4">
        <v>174</v>
      </c>
    </row>
    <row r="18" spans="1:2">
      <c t="s" r="A18" s="4">
        <v>175</v>
      </c>
      <c t="s" r="B18" s="4">
        <v>176</v>
      </c>
    </row>
    <row r="19" spans="1:2">
      <c t="s" r="A19" s="4">
        <v>177</v>
      </c>
      <c t="s" r="B19" s="4">
        <v>178</v>
      </c>
    </row>
    <row r="20" spans="1:2">
      <c t="s" r="A20" s="4">
        <v>179</v>
      </c>
      <c t="s" r="B20" s="4">
        <v>180</v>
      </c>
    </row>
    <row r="21" spans="1:2">
      <c t="s" r="A21" s="4">
        <v>181</v>
      </c>
      <c t="s" r="B21" s="4">
        <v>182</v>
      </c>
    </row>
    <row r="22" spans="1:2">
      <c t="s" r="A22" s="4">
        <v>183</v>
      </c>
      <c t="s" r="B22" s="4">
        <v>184</v>
      </c>
    </row>
    <row r="23" spans="1:2">
      <c t="s" r="A23" s="4">
        <v>185</v>
      </c>
      <c t="s" r="B23" s="4">
        <v>186</v>
      </c>
    </row>
    <row r="24" spans="1:2">
      <c t="s" r="A24" s="4">
        <v>187</v>
      </c>
      <c t="s" r="B2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91745</v>
      </c>
      <c t="n" r="C3" s="7">
        <v>563096</v>
      </c>
    </row>
    <row r="4" spans="1:3">
      <c t="s" r="A4" s="4">
        <v>33</v>
      </c>
      <c t="n" r="B4" s="6">
        <v>456492</v>
      </c>
      <c t="n" r="C4" s="6">
        <v>456492</v>
      </c>
    </row>
    <row r="5" spans="1:3">
      <c t="s" r="A5" s="4">
        <v>34</v>
      </c>
      <c t="n" r="B5" s="6">
        <v>135424</v>
      </c>
      <c t="n" r="C5" s="6">
        <v>139324</v>
      </c>
    </row>
    <row r="6" spans="1:3">
      <c t="s" r="A6" s="4">
        <v>35</v>
      </c>
      <c t="n" r="B6" s="6">
        <v>41755</v>
      </c>
      <c t="n" r="C6" s="6">
        <v>87633</v>
      </c>
    </row>
    <row r="7" spans="1:3">
      <c t="s" r="A7" s="4">
        <v>36</v>
      </c>
      <c t="n" r="B7" s="6">
        <v>1825416</v>
      </c>
      <c t="n" r="C7" s="6">
        <v>1246545</v>
      </c>
    </row>
    <row r="8" spans="1:3">
      <c t="s" r="A8" s="4">
        <v>37</v>
      </c>
      <c t="n" r="B8" s="6">
        <v>6378210</v>
      </c>
      <c t="n" r="C8" s="6">
        <v>6362790</v>
      </c>
    </row>
    <row r="9" spans="1:3">
      <c t="s" r="A9" s="4">
        <v>38</v>
      </c>
      <c t="n" r="B9" s="6">
        <v>154054</v>
      </c>
      <c t="n" r="C9" s="6">
        <v>158661</v>
      </c>
    </row>
    <row r="10" spans="1:3">
      <c t="s" r="A10" s="4">
        <v>39</v>
      </c>
      <c t="n" r="B10" s="6">
        <v>8500</v>
      </c>
      <c t="n" r="C10" s="6">
        <v>8500</v>
      </c>
    </row>
    <row r="11" spans="1:3">
      <c t="s" r="A11" s="4">
        <v>40</v>
      </c>
      <c t="n" r="B11" s="6">
        <v>8366180</v>
      </c>
      <c t="n" r="C11" s="6">
        <v>7776496</v>
      </c>
    </row>
    <row r="12" spans="1:3">
      <c t="s" r="A12" s="3">
        <v>41</v>
      </c>
    </row>
    <row r="13" spans="1:3">
      <c t="s" r="A13" s="4">
        <v>42</v>
      </c>
      <c t="n" r="B13" s="6">
        <v>109310</v>
      </c>
      <c t="n" r="C13" s="6">
        <v>141404</v>
      </c>
    </row>
    <row r="14" spans="1:3">
      <c t="s" r="A14" s="4">
        <v>43</v>
      </c>
      <c t="n" r="B14" s="6">
        <v>296528</v>
      </c>
      <c t="n" r="C14" s="6">
        <v>247449</v>
      </c>
    </row>
    <row r="15" spans="1:3">
      <c t="s" r="A15" s="4">
        <v>44</v>
      </c>
      <c t="n" r="B15" s="6">
        <v>304328</v>
      </c>
      <c t="n" r="C15" s="6">
        <v>304328</v>
      </c>
    </row>
    <row r="16" spans="1:3">
      <c t="s" r="A16" s="4">
        <v>45</v>
      </c>
      <c t="n" r="B16" s="6">
        <v>113588</v>
      </c>
      <c t="n" r="C16" s="6">
        <v>108762</v>
      </c>
    </row>
    <row r="17" spans="1:3">
      <c t="s" r="A17" s="4">
        <v>46</v>
      </c>
      <c t="n" r="B17" s="6">
        <v>823754</v>
      </c>
      <c t="n" r="C17" s="6">
        <v>801943</v>
      </c>
    </row>
    <row r="18" spans="1:3">
      <c t="s" r="A18" s="4">
        <v>47</v>
      </c>
      <c t="n" r="B18" s="6">
        <v>3280196</v>
      </c>
      <c t="n" r="C18" s="6">
        <v>3374406</v>
      </c>
    </row>
    <row r="19" spans="1:3">
      <c t="s" r="A19" s="4">
        <v>48</v>
      </c>
      <c t="n" r="B19" s="6">
        <v>4103950</v>
      </c>
      <c t="n" r="C19" s="6">
        <v>4176349</v>
      </c>
    </row>
    <row r="20" spans="1:3">
      <c t="s" r="A20" s="3">
        <v>49</v>
      </c>
    </row>
    <row r="21" spans="1:3">
      <c t="s" r="A21" s="4">
        <v>50</v>
      </c>
      <c t="n" r="B21" s="6">
        <v>74531</v>
      </c>
      <c t="n" r="C21" s="6">
        <v>74381</v>
      </c>
    </row>
    <row r="22" spans="1:3">
      <c t="s" r="A22" s="4">
        <v>51</v>
      </c>
      <c t="n" r="B22" s="6">
        <v>4809606</v>
      </c>
      <c t="n" r="C22" s="6">
        <v>4801506</v>
      </c>
    </row>
    <row r="23" spans="1:3">
      <c t="s" r="A23" s="4">
        <v>52</v>
      </c>
      <c t="n" r="B23" s="6">
        <v>-3250</v>
      </c>
      <c t="n" r="C23" s="6">
        <v>-3250</v>
      </c>
    </row>
    <row r="24" spans="1:3">
      <c t="s" r="A24" s="4">
        <v>53</v>
      </c>
      <c t="n" r="B24" s="6">
        <v>-618657</v>
      </c>
      <c t="n" r="C24" s="6">
        <v>-1272490</v>
      </c>
    </row>
    <row r="25" spans="1:3">
      <c t="s" r="A25" s="4">
        <v>54</v>
      </c>
      <c t="n" r="B25" s="6">
        <v>4262230</v>
      </c>
      <c t="n" r="C25" s="6">
        <v>3600147</v>
      </c>
    </row>
    <row r="26" spans="1:3">
      <c t="s" r="A26" s="4">
        <v>55</v>
      </c>
      <c t="n" r="B26" s="7">
        <v>8366180</v>
      </c>
      <c t="n" r="C26" s="7">
        <v>777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4</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9</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02</v>
      </c>
      <c t="s" r="B1" s="2">
        <v>2</v>
      </c>
    </row>
    <row r="2" spans="1:2">
      <c t="s" r="A2" s="3">
        <v>203</v>
      </c>
    </row>
    <row r="3" spans="1:2">
      <c t="s" r="A3" s="4">
        <v>204</v>
      </c>
      <c t="s" r="B3" s="4">
        <v>2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06</v>
      </c>
      <c t="s" r="B1" s="2">
        <v>2</v>
      </c>
      <c t="s" r="C1" s="2">
        <v>30</v>
      </c>
    </row>
    <row r="2" spans="1:3">
      <c t="s" r="A2" s="3">
        <v>207</v>
      </c>
    </row>
    <row r="3" spans="1:3">
      <c t="s" r="A3" s="4">
        <v>208</v>
      </c>
      <c t="n" r="B3" s="7">
        <v>2507180</v>
      </c>
      <c t="n" r="C3" s="7">
        <v>2507180</v>
      </c>
    </row>
    <row r="4" spans="1:3">
      <c t="s" r="A4" s="4">
        <v>209</v>
      </c>
      <c t="n" r="B4" s="6">
        <v>3725585</v>
      </c>
      <c t="n" r="C4" s="6">
        <v>3647499</v>
      </c>
    </row>
    <row r="5" spans="1:3">
      <c t="s" r="A5" s="4">
        <v>210</v>
      </c>
      <c t="n" r="B5" s="6">
        <v>530482</v>
      </c>
      <c t="n" r="C5" s="6">
        <v>452707</v>
      </c>
    </row>
    <row r="6" spans="1:3">
      <c t="s" r="A6" s="4">
        <v>211</v>
      </c>
      <c t="n" r="B6" s="6">
        <v>76646</v>
      </c>
      <c t="n" r="C6" s="6">
        <v>76646</v>
      </c>
    </row>
    <row r="7" spans="1:3">
      <c t="s" r="A7" s="4">
        <v>212</v>
      </c>
      <c t="n" r="B7" s="6">
        <v>1097729</v>
      </c>
      <c t="n" r="C7" s="6">
        <v>1018757</v>
      </c>
    </row>
    <row r="8" spans="1:3">
      <c t="s" r="A8" s="4">
        <v>213</v>
      </c>
      <c t="n" r="B8" s="6">
        <v>641025</v>
      </c>
      <c t="n" r="C8" s="6">
        <v>633134</v>
      </c>
    </row>
    <row r="9" spans="1:3">
      <c t="s" r="A9" s="4">
        <v>214</v>
      </c>
      <c t="n" r="B9" s="6">
        <v>241558</v>
      </c>
      <c t="n" r="C9" s="6">
        <v>238743</v>
      </c>
    </row>
    <row r="10" spans="1:3">
      <c t="s" r="A10" s="4">
        <v>215</v>
      </c>
      <c t="n" r="B10" s="6">
        <v>343317</v>
      </c>
      <c t="n" r="C10" s="6">
        <v>318436</v>
      </c>
    </row>
    <row r="11" spans="1:3">
      <c t="s" r="A11" s="4">
        <v>216</v>
      </c>
      <c t="n" r="B11" s="6">
        <v>9163522</v>
      </c>
      <c t="n" r="C11" s="6">
        <v>8893102</v>
      </c>
    </row>
    <row r="12" spans="1:3">
      <c t="s" r="A12" s="4">
        <v>217</v>
      </c>
      <c t="n" r="B12" s="6">
        <v>-2785312</v>
      </c>
      <c t="n" r="C12" s="6">
        <v>-2530312</v>
      </c>
    </row>
    <row r="13" spans="1:3">
      <c t="s" r="A13" s="4">
        <v>37</v>
      </c>
      <c t="n" r="B13" s="7">
        <v>6378210</v>
      </c>
      <c t="n" r="C13" s="7">
        <v>63627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18</v>
      </c>
      <c t="s" r="B1" s="2">
        <v>2</v>
      </c>
      <c t="s" r="C1" s="2">
        <v>30</v>
      </c>
    </row>
    <row r="2" spans="1:3">
      <c t="s" r="A2" s="3">
        <v>219</v>
      </c>
    </row>
    <row r="3" spans="1:3">
      <c t="s" r="A3" s="4">
        <v>220</v>
      </c>
      <c t="n" r="B3" s="7">
        <v>80168</v>
      </c>
      <c t="n" r="C3" s="7">
        <v>69979</v>
      </c>
    </row>
    <row r="4" spans="1:3">
      <c t="s" r="A4" s="4">
        <v>221</v>
      </c>
      <c t="n" r="B4" s="6">
        <v>31215</v>
      </c>
      <c t="n" r="C4" s="6">
        <v>41646</v>
      </c>
    </row>
    <row r="5" spans="1:3">
      <c t="s" r="A5" s="4">
        <v>222</v>
      </c>
      <c t="n" r="B5" s="6">
        <v>25881</v>
      </c>
      <c t="n" r="C5" s="6">
        <v>40131</v>
      </c>
    </row>
    <row r="6" spans="1:3">
      <c t="s" r="A6" s="4">
        <v>223</v>
      </c>
      <c t="n" r="B6" s="6">
        <v>44957</v>
      </c>
      <c t="n" r="C6" s="6">
        <v>26754</v>
      </c>
    </row>
    <row r="7" spans="1:3">
      <c t="s" r="A7" s="4">
        <v>224</v>
      </c>
      <c t="n" r="B7" s="6">
        <v>23927</v>
      </c>
      <c t="n" r="C7" s="6">
        <v>14255</v>
      </c>
    </row>
    <row r="8" spans="1:3">
      <c t="s" r="A8" s="4">
        <v>225</v>
      </c>
      <c t="n" r="B8" s="6">
        <v>90380</v>
      </c>
      <c t="n" r="C8" s="6">
        <v>54684</v>
      </c>
    </row>
    <row r="9" spans="1:3">
      <c t="s" r="A9" s="4">
        <v>43</v>
      </c>
      <c t="n" r="B9" s="7">
        <v>296528</v>
      </c>
      <c t="n" r="C9" s="7">
        <v>2474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0"/>
  </cols>
  <sheetData>
    <row r="1" spans="1:2">
      <c t="s" r="A1" s="1">
        <v>226</v>
      </c>
      <c t="s" r="B1" s="2">
        <v>227</v>
      </c>
    </row>
    <row r="2" spans="1:2">
      <c t="s" r="A2" s="3">
        <v>228</v>
      </c>
    </row>
    <row r="3" spans="1:2">
      <c t="s" r="A3" s="4">
        <v>229</v>
      </c>
      <c t="n" r="B3" s="6">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t="s" r="A1" s="1">
        <v>230</v>
      </c>
      <c t="s" r="B1" s="2">
        <v>231</v>
      </c>
    </row>
    <row r="2" spans="1:2">
      <c t="s" r="A2" s="3">
        <v>232</v>
      </c>
    </row>
    <row r="3" spans="1:2">
      <c t="s" r="A3" s="4">
        <v>233</v>
      </c>
      <c t="n" r="B3" s="7">
        <v>4564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234</v>
      </c>
      <c t="s" r="B1" s="2">
        <v>235</v>
      </c>
    </row>
    <row r="2" spans="1:2">
      <c t="s" r="A2" s="3">
        <v>236</v>
      </c>
    </row>
    <row r="3" spans="1:2">
      <c t="s" r="A3" s="4">
        <v>237</v>
      </c>
      <c t="n" r="B3" s="7">
        <v>3752000</v>
      </c>
    </row>
    <row r="4" spans="1:2">
      <c t="s" r="A4" s="4">
        <v>238</v>
      </c>
      <c t="n" r="B4" s="6">
        <v>20</v>
      </c>
    </row>
    <row r="5" spans="1:2">
      <c t="s" r="A5" s="4">
        <v>239</v>
      </c>
      <c t="s" r="B5" s="4">
        <v>240</v>
      </c>
    </row>
    <row r="6" spans="1:2">
      <c t="s" r="A6" s="4">
        <v>241</v>
      </c>
      <c t="s" r="B6" s="4">
        <v>242</v>
      </c>
    </row>
    <row r="7" spans="1:2">
      <c t="s" r="A7" s="4">
        <v>243</v>
      </c>
      <c t="n" r="B7" s="6">
        <v>5</v>
      </c>
    </row>
    <row r="8" spans="1:2">
      <c t="s" r="A8" s="4">
        <v>244</v>
      </c>
      <c t="s" r="B8" s="4">
        <v>240</v>
      </c>
    </row>
    <row r="9" spans="1:2">
      <c t="s" r="A9" s="4">
        <v>245</v>
      </c>
      <c t="n" r="B9" s="7">
        <v>26343</v>
      </c>
    </row>
    <row r="10" spans="1:2">
      <c t="s" r="A10" s="4">
        <v>246</v>
      </c>
      <c t="n" r="B10" s="7">
        <v>175369</v>
      </c>
    </row>
    <row r="11" spans="1:2">
      <c t="s" r="A11" s="4">
        <v>247</v>
      </c>
      <c t="n" r="B11" s="6">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6</v>
      </c>
      <c t="s" r="B1" s="2">
        <v>2</v>
      </c>
      <c t="s" r="C1" s="2">
        <v>30</v>
      </c>
    </row>
    <row r="2" spans="1:3">
      <c t="s" r="A2" s="3">
        <v>57</v>
      </c>
    </row>
    <row r="3" spans="1:3">
      <c t="s" r="A3" s="4">
        <v>58</v>
      </c>
      <c t="n" r="B3" s="8">
        <v>0.001</v>
      </c>
      <c t="n" r="C3" s="8">
        <v>0.001</v>
      </c>
    </row>
    <row r="4" spans="1:3">
      <c t="s" r="A4" s="4">
        <v>59</v>
      </c>
      <c t="n" r="B4" s="6">
        <v>300000000</v>
      </c>
      <c t="n" r="C4" s="6">
        <v>300000000</v>
      </c>
    </row>
    <row r="5" spans="1:3">
      <c t="s" r="A5" s="4">
        <v>60</v>
      </c>
      <c t="n" r="B5" s="6">
        <v>74531537</v>
      </c>
      <c t="n" r="C5" s="6">
        <v>74381537</v>
      </c>
    </row>
    <row r="6" spans="1:3">
      <c t="s" r="A6" s="4">
        <v>61</v>
      </c>
      <c t="n" r="B6" s="6">
        <v>74531537</v>
      </c>
      <c t="n" r="C6" s="6">
        <v>74381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30</v>
      </c>
    </row>
    <row r="2" spans="1:3">
      <c t="s" r="A2" s="3">
        <v>249</v>
      </c>
    </row>
    <row r="3" spans="1:3">
      <c t="s" r="A3" s="4">
        <v>250</v>
      </c>
      <c t="n" r="B3" s="7">
        <v>3393784</v>
      </c>
      <c t="n" r="C3" s="7">
        <v>3483168</v>
      </c>
    </row>
    <row r="4" spans="1:3">
      <c t="s" r="A4" s="4">
        <v>251</v>
      </c>
      <c t="n" r="B4" s="6">
        <v>-113588</v>
      </c>
      <c t="n" r="C4" s="6">
        <v>-108762</v>
      </c>
    </row>
    <row r="5" spans="1:3">
      <c t="s" r="A5" s="4">
        <v>47</v>
      </c>
      <c t="n" r="B5" s="7">
        <v>3280196</v>
      </c>
      <c t="n" r="C5" s="7">
        <v>33744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252</v>
      </c>
      <c t="s" r="B1" s="2">
        <v>235</v>
      </c>
    </row>
    <row r="2" spans="1:2">
      <c t="s" r="A2" s="3">
        <v>253</v>
      </c>
    </row>
    <row r="3" spans="1:2">
      <c t="s" r="A3" s="4">
        <v>254</v>
      </c>
      <c t="n" r="B3" s="7">
        <v>3752000</v>
      </c>
    </row>
    <row r="4" spans="1:2">
      <c t="s" r="A4" s="4">
        <v>255</v>
      </c>
      <c t="n" r="B4" s="6">
        <v>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r="1" spans="1:2">
      <c t="s" r="A1" s="1">
        <v>256</v>
      </c>
      <c t="s" r="B1" s="2">
        <v>257</v>
      </c>
    </row>
    <row r="2" spans="1:2">
      <c t="s" r="A2" s="3">
        <v>258</v>
      </c>
    </row>
    <row r="3" spans="1:2">
      <c t="s" r="A3" s="4">
        <v>259</v>
      </c>
      <c t="n" r="B3" s="7">
        <v>20211</v>
      </c>
    </row>
    <row r="4" spans="1:2">
      <c t="s" r="A4" s="4">
        <v>260</v>
      </c>
      <c t="n" r="B4" s="6">
        <v>125406</v>
      </c>
    </row>
    <row r="5" spans="1:2">
      <c t="s" r="A5" s="4">
        <v>261</v>
      </c>
      <c t="n" r="B5" s="6">
        <v>132810</v>
      </c>
    </row>
    <row r="6" spans="1:2">
      <c t="s" r="A6" s="4">
        <v>262</v>
      </c>
      <c t="n" r="B6" s="6">
        <v>140651</v>
      </c>
    </row>
    <row r="7" spans="1:2">
      <c t="s" r="A7" s="4">
        <v>263</v>
      </c>
      <c t="n" r="B7" s="6">
        <v>148955</v>
      </c>
    </row>
    <row r="8" spans="1:2">
      <c t="s" r="A8" s="4">
        <v>264</v>
      </c>
      <c t="n" r="B8" s="6">
        <v>2825751</v>
      </c>
    </row>
    <row r="9" spans="1:2">
      <c t="s" r="A9" s="4">
        <v>88</v>
      </c>
      <c t="n" r="B9" s="7">
        <v>33937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265</v>
      </c>
      <c t="s" r="B1" s="2">
        <v>2</v>
      </c>
      <c t="s" r="C1" s="2">
        <v>30</v>
      </c>
    </row>
    <row r="2" spans="1:3">
      <c t="s" r="A2" s="3">
        <v>266</v>
      </c>
    </row>
    <row r="3" spans="1:3">
      <c t="s" r="A3" s="4">
        <v>267</v>
      </c>
      <c t="n" r="B3" s="7">
        <v>350000</v>
      </c>
    </row>
    <row r="4" spans="1:3">
      <c t="s" r="A4" s="4">
        <v>268</v>
      </c>
      <c t="n" r="B4" s="7">
        <v>11482</v>
      </c>
    </row>
    <row r="5" spans="1:3">
      <c t="s" r="A5" s="4">
        <v>269</v>
      </c>
      <c t="s" r="B5" s="4">
        <v>270</v>
      </c>
    </row>
    <row r="6" spans="1:3">
      <c t="s" r="A6" s="4">
        <v>271</v>
      </c>
      <c t="n" r="B6" s="7">
        <v>0</v>
      </c>
      <c t="n" r="C6"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2</v>
      </c>
      <c t="s" r="B1" s="2">
        <v>2</v>
      </c>
      <c t="s" r="C1" s="2">
        <v>273</v>
      </c>
      <c t="s" r="D1" s="2">
        <v>274</v>
      </c>
    </row>
    <row r="2" spans="1:4">
      <c t="s" r="A2" s="3">
        <v>275</v>
      </c>
    </row>
    <row r="3" spans="1:4">
      <c t="s" r="A3" s="4">
        <v>276</v>
      </c>
      <c t="n" r="C3" s="6">
        <v>150000</v>
      </c>
      <c t="n" r="D3" s="6">
        <v>150000</v>
      </c>
    </row>
    <row r="4" spans="1:4">
      <c t="s" r="A4" s="4">
        <v>277</v>
      </c>
      <c t="n" r="C4" s="8">
        <v>0.055</v>
      </c>
      <c t="n" r="D4" s="8">
        <v>0.031</v>
      </c>
    </row>
    <row r="5" spans="1:4">
      <c t="s" r="A5" s="4">
        <v>278</v>
      </c>
      <c t="n" r="C5" s="7">
        <v>8250</v>
      </c>
      <c t="n" r="D5" s="7">
        <v>4650</v>
      </c>
    </row>
    <row r="6" spans="1:4">
      <c t="s" r="A6" s="4">
        <v>279</v>
      </c>
      <c t="s" r="B6" s="4">
        <v>2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30</v>
      </c>
    </row>
    <row r="2" spans="1:3">
      <c t="s" r="A2" s="3">
        <v>282</v>
      </c>
    </row>
    <row r="3" spans="1:3">
      <c t="s" r="A3" s="4">
        <v>283</v>
      </c>
      <c t="n" r="B3" s="7">
        <v>90000</v>
      </c>
    </row>
    <row r="4" spans="1:3">
      <c t="s" r="A4" s="4">
        <v>284</v>
      </c>
      <c t="n" r="B4" s="6">
        <v>135000</v>
      </c>
    </row>
    <row r="5" spans="1:3">
      <c t="s" r="A5" s="4">
        <v>285</v>
      </c>
      <c t="n" r="B5" s="6">
        <v>50000</v>
      </c>
    </row>
    <row r="6" spans="1:3">
      <c t="s" r="A6" s="4">
        <v>286</v>
      </c>
      <c t="n" r="B6" s="6">
        <v>10000</v>
      </c>
    </row>
    <row r="7" spans="1:3">
      <c t="s" r="A7" s="4">
        <v>287</v>
      </c>
      <c t="n" r="B7" s="6">
        <v>60000</v>
      </c>
    </row>
    <row r="8" spans="1:3">
      <c t="s" r="A8" s="4">
        <v>288</v>
      </c>
      <c t="n" r="B8" s="6">
        <v>455000</v>
      </c>
    </row>
    <row r="9" spans="1:3">
      <c t="s" r="A9" s="4">
        <v>271</v>
      </c>
      <c t="n" r="B9" s="7">
        <v>0</v>
      </c>
      <c t="n" r="C9"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t="s" r="A1" s="1">
        <v>289</v>
      </c>
      <c t="s" r="B1" s="2">
        <v>1</v>
      </c>
    </row>
    <row r="2" spans="1:2">
      <c t="s" r="B2" s="2">
        <v>257</v>
      </c>
    </row>
    <row r="3" spans="1:2">
      <c t="s" r="A3" s="3">
        <v>290</v>
      </c>
    </row>
    <row r="4" spans="1:2">
      <c t="s" r="A4" s="4">
        <v>291</v>
      </c>
      <c t="n" r="B4" s="7">
        <v>709333</v>
      </c>
    </row>
    <row r="5" spans="1:2">
      <c t="s" r="A5" s="4">
        <v>292</v>
      </c>
      <c t="s" r="B5" s="4">
        <v>293</v>
      </c>
    </row>
    <row r="6" spans="1:2">
      <c t="s" r="A6" s="4">
        <v>294</v>
      </c>
      <c t="n" r="B6" s="7">
        <v>7000</v>
      </c>
    </row>
    <row r="7" spans="1:2">
      <c t="s" r="A7" s="4">
        <v>295</v>
      </c>
      <c t="n" r="B7" s="7">
        <v>48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96</v>
      </c>
      <c t="s" r="B1" s="2">
        <v>297</v>
      </c>
    </row>
    <row r="2" spans="1:2">
      <c t="s" r="A2" s="3">
        <v>298</v>
      </c>
    </row>
    <row r="3" spans="1:2">
      <c t="s" r="A3" s="4">
        <v>299</v>
      </c>
      <c t="n" r="B3" s="7">
        <v>3127000</v>
      </c>
    </row>
    <row r="4" spans="1:2">
      <c t="s" r="A4" s="4">
        <v>300</v>
      </c>
      <c t="n" r="B4" s="7">
        <v>312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1</v>
      </c>
      <c t="s" r="B1" s="2">
        <v>302</v>
      </c>
      <c t="s" r="C1" s="2">
        <v>303</v>
      </c>
      <c t="s" r="D1" s="2">
        <v>304</v>
      </c>
      <c t="s" r="E1" s="2">
        <v>305</v>
      </c>
    </row>
    <row r="2" spans="1:5">
      <c t="s" r="A2" s="3">
        <v>306</v>
      </c>
    </row>
    <row r="3" spans="1:5">
      <c t="s" r="A3" s="4">
        <v>307</v>
      </c>
      <c t="n" r="E3" s="7">
        <v>1800000</v>
      </c>
    </row>
    <row r="4" spans="1:5">
      <c t="s" r="A4" s="4">
        <v>308</v>
      </c>
      <c t="n" r="D4" s="7">
        <v>304328</v>
      </c>
    </row>
    <row r="5" spans="1:5">
      <c t="s" r="A5" s="4">
        <v>309</v>
      </c>
      <c t="s" r="C5" s="4">
        <v>310</v>
      </c>
    </row>
    <row r="6" spans="1:5">
      <c t="s" r="A6" s="4">
        <v>311</v>
      </c>
      <c t="n" r="C6" s="7">
        <v>456492</v>
      </c>
    </row>
    <row r="7" spans="1:5">
      <c t="s" r="A7" s="4">
        <v>312</v>
      </c>
      <c t="n" r="B7" s="7">
        <v>2912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313</v>
      </c>
      <c t="s" r="B1" s="2">
        <v>63</v>
      </c>
      <c t="s" r="D1" s="2">
        <v>1</v>
      </c>
    </row>
    <row r="2" spans="1:5">
      <c t="s" r="B2" s="2">
        <v>2</v>
      </c>
      <c t="s" r="C2" s="2">
        <v>64</v>
      </c>
      <c t="s" r="D2" s="2">
        <v>2</v>
      </c>
      <c t="s" r="E2" s="2">
        <v>64</v>
      </c>
    </row>
    <row r="3" spans="1:5">
      <c t="s" r="A3" s="3">
        <v>314</v>
      </c>
    </row>
    <row r="4" spans="1:5">
      <c t="s" r="A4" s="4">
        <v>315</v>
      </c>
      <c t="n" r="B4" s="7">
        <v>1481336</v>
      </c>
      <c t="n" r="C4" s="7">
        <v>1328765</v>
      </c>
      <c t="n" r="D4" s="7">
        <v>2888325</v>
      </c>
      <c t="n" r="E4" s="7">
        <v>2356000</v>
      </c>
    </row>
    <row r="5" spans="1:5">
      <c t="s" r="A5" s="4">
        <v>316</v>
      </c>
      <c t="n" r="B5" s="6">
        <v>337804</v>
      </c>
      <c t="n" r="C5" s="6">
        <v>290986</v>
      </c>
      <c t="n" r="D5" s="6">
        <v>587279</v>
      </c>
      <c t="n" r="E5" s="6">
        <v>492793</v>
      </c>
    </row>
    <row r="6" spans="1:5">
      <c t="s" r="A6" s="4">
        <v>317</v>
      </c>
      <c t="n" r="B6" s="6">
        <v>1819140</v>
      </c>
      <c t="n" r="C6" s="6">
        <v>1619751</v>
      </c>
      <c t="n" r="D6" s="6">
        <v>3475604</v>
      </c>
      <c t="n" r="E6" s="6">
        <v>2848793</v>
      </c>
    </row>
    <row r="7" spans="1:5">
      <c t="s" r="A7" s="3">
        <v>318</v>
      </c>
    </row>
    <row r="8" spans="1:5">
      <c t="s" r="A8" s="4">
        <v>319</v>
      </c>
      <c t="n" r="B8" s="6">
        <v>894443</v>
      </c>
      <c t="n" r="C8" s="6">
        <v>773742</v>
      </c>
      <c t="n" r="D8" s="6">
        <v>1366769</v>
      </c>
      <c t="n" r="E8" s="6">
        <v>998864</v>
      </c>
    </row>
    <row r="9" spans="1:5">
      <c t="s" r="A9" s="4">
        <v>320</v>
      </c>
      <c t="n" r="B9" s="6">
        <v>65610</v>
      </c>
      <c t="n" r="C9" s="6">
        <v>34108</v>
      </c>
      <c t="n" r="D9" s="6">
        <v>-95482</v>
      </c>
      <c t="n" r="E9" s="6">
        <v>-146935</v>
      </c>
    </row>
    <row r="10" spans="1:5">
      <c t="s" r="A10" s="4">
        <v>321</v>
      </c>
      <c t="n" r="B10" s="6">
        <v>960053</v>
      </c>
      <c t="n" r="C10" s="6">
        <v>807850</v>
      </c>
      <c t="n" r="D10" s="6">
        <v>1271287</v>
      </c>
      <c t="n" r="E10" s="6">
        <v>851929</v>
      </c>
    </row>
    <row r="11" spans="1:5">
      <c t="s" r="A11" s="4">
        <v>322</v>
      </c>
      <c t="n" r="B11" s="6">
        <v>-128138</v>
      </c>
      <c t="n" r="C11" s="6">
        <v>-177418</v>
      </c>
      <c t="n" r="D11" s="6">
        <v>-404579</v>
      </c>
      <c t="n" r="E11" s="6">
        <v>-461927</v>
      </c>
    </row>
    <row r="12" spans="1:5">
      <c t="s" r="A12" s="4">
        <v>323</v>
      </c>
      <c t="n" r="B12" s="6">
        <v>1978</v>
      </c>
      <c t="n" r="C12" s="6">
        <v>2541</v>
      </c>
      <c t="n" r="D12" s="6">
        <v>6000</v>
      </c>
      <c t="n" r="E12" s="6">
        <v>5978</v>
      </c>
    </row>
    <row r="13" spans="1:5">
      <c t="s" r="A13" s="4">
        <v>324</v>
      </c>
      <c t="n" r="B13" s="6">
        <v>-49542</v>
      </c>
      <c t="n" r="C13" s="6">
        <v>-56096</v>
      </c>
      <c t="n" r="D13" s="6">
        <v>-155569</v>
      </c>
      <c t="n" r="E13" s="6">
        <v>-166083</v>
      </c>
    </row>
    <row r="14" spans="1:5">
      <c t="s" r="A14" s="4">
        <v>325</v>
      </c>
      <c t="n" r="B14" s="6">
        <v>-2602</v>
      </c>
      <c t="n" r="C14" s="6">
        <v>-2602</v>
      </c>
      <c t="n" r="D14" s="6">
        <v>-7806</v>
      </c>
      <c t="n" r="E14" s="6">
        <v>-7806</v>
      </c>
    </row>
    <row r="15" spans="1:5">
      <c t="s" r="A15" s="4">
        <v>326</v>
      </c>
      <c t="n" r="B15" s="7">
        <v>781749</v>
      </c>
      <c t="n" r="C15" s="7">
        <v>574275</v>
      </c>
      <c t="n" r="D15" s="7">
        <v>709333</v>
      </c>
      <c t="n" r="E15" s="7">
        <v>2220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1819140</v>
      </c>
      <c t="n" r="C4" s="7">
        <v>1618126</v>
      </c>
      <c t="n" r="D4" s="7">
        <v>3459277</v>
      </c>
      <c t="n" r="E4" s="7">
        <v>2823101</v>
      </c>
    </row>
    <row r="5" spans="1:5">
      <c t="s" r="A5" s="4">
        <v>67</v>
      </c>
      <c t="n" r="B5" s="6">
        <v>0</v>
      </c>
      <c t="n" r="C5" s="6">
        <v>1625</v>
      </c>
      <c t="n" r="D5" s="6">
        <v>16327</v>
      </c>
      <c t="n" r="E5" s="6">
        <v>25692</v>
      </c>
    </row>
    <row r="6" spans="1:5">
      <c t="s" r="A6" s="4">
        <v>68</v>
      </c>
      <c t="n" r="B6" s="6">
        <v>1819140</v>
      </c>
      <c t="n" r="C6" s="6">
        <v>1619751</v>
      </c>
      <c t="n" r="D6" s="6">
        <v>3475604</v>
      </c>
      <c t="n" r="E6" s="6">
        <v>2848793</v>
      </c>
    </row>
    <row r="7" spans="1:5">
      <c t="s" r="A7" s="4">
        <v>69</v>
      </c>
      <c t="n" r="B7" s="6">
        <v>182141</v>
      </c>
      <c t="n" r="C7" s="6">
        <v>157121</v>
      </c>
      <c t="n" r="D7" s="6">
        <v>390078</v>
      </c>
      <c t="n" r="E7" s="6">
        <v>323155</v>
      </c>
    </row>
    <row r="8" spans="1:5">
      <c t="s" r="A8" s="4">
        <v>70</v>
      </c>
      <c t="n" r="B8" s="6">
        <v>717261</v>
      </c>
      <c t="n" r="C8" s="6">
        <v>758292</v>
      </c>
      <c t="n" r="D8" s="6">
        <v>1960395</v>
      </c>
      <c t="n" r="E8" s="6">
        <v>1899230</v>
      </c>
    </row>
    <row r="9" spans="1:5">
      <c t="s" r="A9" s="4">
        <v>71</v>
      </c>
      <c t="n" r="B9" s="6">
        <v>85200</v>
      </c>
      <c t="n" r="C9" s="6">
        <v>81250</v>
      </c>
      <c t="n" r="D9" s="6">
        <v>255800</v>
      </c>
      <c t="n" r="E9" s="6">
        <v>243750</v>
      </c>
    </row>
    <row r="10" spans="1:5">
      <c t="s" r="A10" s="4">
        <v>72</v>
      </c>
      <c t="n" r="B10" s="6">
        <v>2623</v>
      </c>
      <c t="n" r="C10" s="6">
        <v>-7344</v>
      </c>
      <c t="n" r="D10" s="6">
        <v>2623</v>
      </c>
      <c t="n" r="E10" s="6">
        <v>-7344</v>
      </c>
    </row>
    <row r="11" spans="1:5">
      <c t="s" r="A11" s="4">
        <v>73</v>
      </c>
      <c t="n" r="B11" s="6">
        <v>831915</v>
      </c>
      <c t="n" r="C11" s="6">
        <v>630432</v>
      </c>
      <c t="n" r="D11" s="6">
        <v>866708</v>
      </c>
      <c t="n" r="E11" s="6">
        <v>390002</v>
      </c>
    </row>
    <row r="12" spans="1:5">
      <c t="s" r="A12" s="4">
        <v>74</v>
      </c>
      <c t="n" r="B12" s="6">
        <v>1978</v>
      </c>
      <c t="n" r="C12" s="6">
        <v>2541</v>
      </c>
      <c t="n" r="D12" s="6">
        <v>6000</v>
      </c>
      <c t="n" r="E12" s="6">
        <v>5978</v>
      </c>
    </row>
    <row r="13" spans="1:5">
      <c t="s" r="A13" s="4">
        <v>75</v>
      </c>
      <c t="n" r="B13" s="6">
        <v>-49542</v>
      </c>
      <c t="n" r="C13" s="6">
        <v>-56096</v>
      </c>
      <c t="n" r="D13" s="6">
        <v>-155569</v>
      </c>
      <c t="n" r="E13" s="6">
        <v>-166083</v>
      </c>
    </row>
    <row r="14" spans="1:5">
      <c t="s" r="A14" s="4">
        <v>76</v>
      </c>
      <c t="n" r="B14" s="6">
        <v>-2602</v>
      </c>
      <c t="n" r="C14" s="6">
        <v>-2602</v>
      </c>
      <c t="n" r="D14" s="6">
        <v>-7806</v>
      </c>
      <c t="n" r="E14" s="6">
        <v>-7806</v>
      </c>
    </row>
    <row r="15" spans="1:5">
      <c t="s" r="A15" s="4">
        <v>77</v>
      </c>
      <c t="n" r="B15" s="6">
        <v>781749</v>
      </c>
      <c t="n" r="C15" s="6">
        <v>574275</v>
      </c>
      <c t="n" r="D15" s="6">
        <v>709333</v>
      </c>
      <c t="n" r="E15" s="6">
        <v>222091</v>
      </c>
    </row>
    <row r="16" spans="1:5">
      <c t="s" r="A16" s="4">
        <v>78</v>
      </c>
      <c t="n" r="B16" s="6">
        <v>50100</v>
      </c>
      <c t="n" r="C16" s="6">
        <v>22000</v>
      </c>
      <c t="n" r="D16" s="6">
        <v>55500</v>
      </c>
      <c t="n" r="E16" s="6">
        <v>22000</v>
      </c>
    </row>
    <row r="17" spans="1:5">
      <c t="s" r="A17" s="4">
        <v>79</v>
      </c>
      <c t="n" r="B17" s="7">
        <v>731649</v>
      </c>
      <c t="n" r="C17" s="7">
        <v>552275</v>
      </c>
      <c t="n" r="D17" s="7">
        <v>653833</v>
      </c>
      <c t="n" r="E17" s="7">
        <v>200091</v>
      </c>
    </row>
    <row r="18" spans="1:5">
      <c t="s" r="A18" s="4">
        <v>80</v>
      </c>
      <c t="n" r="B18" s="9">
        <v>0.01</v>
      </c>
      <c t="n" r="C18" s="9">
        <v>0.01</v>
      </c>
      <c t="n" r="D18" s="9">
        <v>0.01</v>
      </c>
      <c t="n" r="E18" s="7">
        <v>0</v>
      </c>
    </row>
    <row r="19" spans="1:5">
      <c t="s" r="A19" s="4">
        <v>81</v>
      </c>
      <c t="n" r="B19" s="6">
        <v>74531</v>
      </c>
      <c t="n" r="C19" s="6">
        <v>74381</v>
      </c>
      <c t="n" r="D19" s="6">
        <v>74488</v>
      </c>
      <c t="n" r="E19" s="6">
        <v>743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27</v>
      </c>
      <c t="s" r="B1" s="2">
        <v>2</v>
      </c>
      <c t="s" r="C1" s="2">
        <v>30</v>
      </c>
    </row>
    <row r="2" spans="1:3">
      <c t="s" r="A2" s="3">
        <v>328</v>
      </c>
    </row>
    <row r="3" spans="1:3">
      <c t="s" r="A3" s="4">
        <v>329</v>
      </c>
      <c t="n" r="B3" s="7">
        <v>5193617</v>
      </c>
      <c t="n" r="C3" s="7">
        <v>4658282</v>
      </c>
    </row>
    <row r="4" spans="1:3">
      <c t="s" r="A4" s="4">
        <v>330</v>
      </c>
      <c t="n" r="B4" s="6">
        <v>2550508</v>
      </c>
      <c t="n" r="C4" s="6">
        <v>2489603</v>
      </c>
    </row>
    <row r="5" spans="1:3">
      <c t="s" r="A5" s="4">
        <v>331</v>
      </c>
      <c t="n" r="B5" s="6">
        <v>622055</v>
      </c>
      <c t="n" r="C5" s="6">
        <v>628611</v>
      </c>
    </row>
    <row r="6" spans="1:3">
      <c t="s" r="A6" s="4">
        <v>332</v>
      </c>
      <c t="n" r="B6" s="7">
        <v>8366180</v>
      </c>
      <c t="n" r="C6" s="7">
        <v>77764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9"/>
    <col customWidth="1" max="3" min="3" width="7"/>
    <col customWidth="1" max="4" min="4" width="25"/>
    <col customWidth="1" max="5" min="5" width="15"/>
    <col customWidth="1" max="6" min="6" width="20"/>
    <col customWidth="1" max="7" min="7" width="11"/>
  </cols>
  <sheetData>
    <row r="1" spans="1:7">
      <c t="s" r="A1" s="1">
        <v>82</v>
      </c>
      <c t="s" r="B1" s="2">
        <v>83</v>
      </c>
      <c t="s" r="C1" s="2">
        <v>84</v>
      </c>
      <c t="s" r="D1" s="2">
        <v>85</v>
      </c>
      <c t="s" r="E1" s="2">
        <v>86</v>
      </c>
      <c t="s" r="F1" s="2">
        <v>87</v>
      </c>
      <c t="s" r="G1" s="2">
        <v>88</v>
      </c>
    </row>
    <row r="2" spans="1:7">
      <c t="s" r="A2" s="4">
        <v>89</v>
      </c>
      <c t="n" r="B2" s="6">
        <v>74231537</v>
      </c>
      <c t="n" r="C2" s="6">
        <v>74231</v>
      </c>
      <c t="n" r="D2" s="6">
        <v>4797006</v>
      </c>
      <c t="n" r="E2" s="6">
        <v>-3250</v>
      </c>
      <c t="n" r="F2" s="6">
        <v>-1897089</v>
      </c>
      <c t="n" r="G2" s="6">
        <v>2970898</v>
      </c>
    </row>
    <row r="3" spans="1:7">
      <c t="s" r="A3" s="4">
        <v>90</v>
      </c>
      <c t="n" r="B3" s="6">
        <v>150000</v>
      </c>
      <c t="n" r="C3" s="6">
        <v>150</v>
      </c>
      <c t="n" r="D3" s="6">
        <v>4500</v>
      </c>
      <c t="n" r="G3" s="6">
        <v>4650</v>
      </c>
    </row>
    <row r="4" spans="1:7">
      <c t="s" r="A4" s="4">
        <v>91</v>
      </c>
      <c t="n" r="F4" s="7">
        <v>624599</v>
      </c>
      <c t="n" r="G4" s="7">
        <v>624599</v>
      </c>
    </row>
    <row r="5" spans="1:7">
      <c t="s" r="A5" s="4">
        <v>92</v>
      </c>
      <c t="n" r="B5" s="6">
        <v>74381537</v>
      </c>
      <c t="n" r="C5" s="6">
        <v>74381</v>
      </c>
      <c t="n" r="D5" s="6">
        <v>4801506</v>
      </c>
      <c t="n" r="E5" s="6">
        <v>-3250</v>
      </c>
      <c t="n" r="F5" s="6">
        <v>-1272490</v>
      </c>
      <c t="n" r="G5" s="6">
        <v>3600147</v>
      </c>
    </row>
    <row r="6" spans="1:7">
      <c t="s" r="A6" s="4">
        <v>90</v>
      </c>
      <c t="n" r="B6" s="6">
        <v>150000</v>
      </c>
      <c t="n" r="C6" s="6">
        <v>150</v>
      </c>
      <c t="n" r="D6" s="6">
        <v>8100</v>
      </c>
      <c t="n" r="G6" s="6">
        <v>8250</v>
      </c>
    </row>
    <row r="7" spans="1:7">
      <c t="s" r="A7" s="4">
        <v>93</v>
      </c>
      <c t="n" r="F7" s="7">
        <v>653833</v>
      </c>
      <c t="n" r="G7" s="7">
        <v>653833</v>
      </c>
    </row>
    <row r="8" spans="1:7">
      <c t="s" r="A8" s="4">
        <v>94</v>
      </c>
      <c t="n" r="B8" s="6">
        <v>74531537</v>
      </c>
      <c t="n" r="C8" s="6">
        <v>74531</v>
      </c>
      <c t="n" r="D8" s="6">
        <v>4809606</v>
      </c>
      <c t="n" r="E8" s="6">
        <v>-3250</v>
      </c>
      <c t="n" r="F8" s="6">
        <v>-618657</v>
      </c>
      <c t="n" r="G8" s="6">
        <v>42622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95</v>
      </c>
      <c t="s" r="B1" s="2">
        <v>1</v>
      </c>
    </row>
    <row r="2" spans="1:3">
      <c t="s" r="B2" s="2">
        <v>2</v>
      </c>
      <c t="s" r="C2" s="2">
        <v>64</v>
      </c>
    </row>
    <row r="3" spans="1:3">
      <c t="s" r="A3" s="3">
        <v>96</v>
      </c>
    </row>
    <row r="4" spans="1:3">
      <c t="s" r="A4" s="4">
        <v>79</v>
      </c>
      <c t="n" r="B4" s="7">
        <v>653833</v>
      </c>
      <c t="n" r="C4" s="7">
        <v>200091</v>
      </c>
    </row>
    <row r="5" spans="1:3">
      <c t="s" r="A5" s="3">
        <v>97</v>
      </c>
    </row>
    <row r="6" spans="1:3">
      <c t="s" r="A6" s="4">
        <v>98</v>
      </c>
      <c t="n" r="B6" s="6">
        <v>255800</v>
      </c>
      <c t="n" r="C6" s="6">
        <v>243750</v>
      </c>
    </row>
    <row r="7" spans="1:3">
      <c t="s" r="A7" s="4">
        <v>76</v>
      </c>
      <c t="n" r="B7" s="6">
        <v>7806</v>
      </c>
      <c t="n" r="C7" s="6">
        <v>7806</v>
      </c>
    </row>
    <row r="8" spans="1:3">
      <c t="s" r="A8" s="4">
        <v>99</v>
      </c>
      <c t="n" r="B8" s="6">
        <v>2623</v>
      </c>
      <c t="n" r="C8" s="6">
        <v>-7344</v>
      </c>
    </row>
    <row r="9" spans="1:3">
      <c t="s" r="A9" s="4">
        <v>100</v>
      </c>
      <c t="n" r="B9" s="6">
        <v>8250</v>
      </c>
      <c t="n" r="C9" s="6">
        <v>4650</v>
      </c>
    </row>
    <row r="10" spans="1:3">
      <c t="s" r="A10" s="3">
        <v>101</v>
      </c>
    </row>
    <row r="11" spans="1:3">
      <c t="s" r="A11" s="4">
        <v>102</v>
      </c>
      <c t="n" r="B11" s="6">
        <v>3900</v>
      </c>
      <c t="n" r="C11" s="6">
        <v>-42300</v>
      </c>
    </row>
    <row r="12" spans="1:3">
      <c t="s" r="A12" s="4">
        <v>103</v>
      </c>
      <c t="n" r="B12" s="6">
        <v>45878</v>
      </c>
      <c t="n" r="C12" s="6">
        <v>35076</v>
      </c>
    </row>
    <row r="13" spans="1:3">
      <c t="s" r="A13" s="4">
        <v>104</v>
      </c>
      <c t="n" r="B13" s="6">
        <v>-32094</v>
      </c>
      <c t="n" r="C13" s="6">
        <v>-14136</v>
      </c>
    </row>
    <row r="14" spans="1:3">
      <c t="s" r="A14" s="4">
        <v>105</v>
      </c>
      <c t="n" r="B14" s="6">
        <v>49079</v>
      </c>
      <c t="n" r="C14" s="6">
        <v>74643</v>
      </c>
    </row>
    <row r="15" spans="1:3">
      <c t="s" r="A15" s="4">
        <v>106</v>
      </c>
      <c t="n" r="B15" s="6">
        <v>995075</v>
      </c>
      <c t="n" r="C15" s="6">
        <v>502236</v>
      </c>
    </row>
    <row r="16" spans="1:3">
      <c t="s" r="A16" s="3">
        <v>107</v>
      </c>
    </row>
    <row r="17" spans="1:3">
      <c t="s" r="A17" s="4">
        <v>108</v>
      </c>
      <c t="n" r="B17" s="6">
        <v>-277042</v>
      </c>
      <c t="n" r="C17" s="6">
        <v>-419765</v>
      </c>
    </row>
    <row r="18" spans="1:3">
      <c t="s" r="A18" s="4">
        <v>109</v>
      </c>
      <c t="n" r="B18" s="6">
        <v>0</v>
      </c>
      <c t="n" r="C18" s="6">
        <v>7344</v>
      </c>
    </row>
    <row r="19" spans="1:3">
      <c t="s" r="A19" s="4">
        <v>110</v>
      </c>
      <c t="n" r="B19" s="6">
        <v>0</v>
      </c>
      <c t="n" r="C19" s="6">
        <v>-456492</v>
      </c>
    </row>
    <row r="20" spans="1:3">
      <c t="s" r="A20" s="4">
        <v>111</v>
      </c>
      <c t="n" r="B20" s="6">
        <v>-277042</v>
      </c>
      <c t="n" r="C20" s="6">
        <v>-868913</v>
      </c>
    </row>
    <row r="21" spans="1:3">
      <c t="s" r="A21" s="3">
        <v>112</v>
      </c>
    </row>
    <row r="22" spans="1:3">
      <c t="s" r="A22" s="4">
        <v>113</v>
      </c>
      <c t="n" r="B22" s="6">
        <v>220000</v>
      </c>
      <c t="n" r="C22" s="6">
        <v>550000</v>
      </c>
    </row>
    <row r="23" spans="1:3">
      <c t="s" r="A23" s="4">
        <v>114</v>
      </c>
      <c t="n" r="B23" s="6">
        <v>-220000</v>
      </c>
      <c t="n" r="C23" s="6">
        <v>-525000</v>
      </c>
    </row>
    <row r="24" spans="1:3">
      <c t="s" r="A24" s="4">
        <v>115</v>
      </c>
      <c t="n" r="B24" s="6">
        <v>-89384</v>
      </c>
      <c t="n" r="C24" s="6">
        <v>-68670</v>
      </c>
    </row>
    <row r="25" spans="1:3">
      <c t="s" r="A25" s="4">
        <v>116</v>
      </c>
      <c t="n" r="B25" s="6">
        <v>-89384</v>
      </c>
      <c t="n" r="C25" s="6">
        <v>-43670</v>
      </c>
    </row>
    <row r="26" spans="1:3">
      <c t="s" r="A26" s="4">
        <v>117</v>
      </c>
      <c t="n" r="B26" s="6">
        <v>628649</v>
      </c>
      <c t="n" r="C26" s="6">
        <v>-410347</v>
      </c>
    </row>
    <row r="27" spans="1:3">
      <c t="s" r="A27" s="4">
        <v>118</v>
      </c>
      <c t="n" r="B27" s="6">
        <v>563096</v>
      </c>
      <c t="n" r="C27" s="6">
        <v>661842</v>
      </c>
    </row>
    <row r="28" spans="1:3">
      <c t="s" r="A28" s="4">
        <v>119</v>
      </c>
      <c t="n" r="B28" s="6">
        <v>1191745</v>
      </c>
      <c t="n" r="C28" s="6">
        <v>251495</v>
      </c>
    </row>
    <row r="29" spans="1:3">
      <c t="s" r="A29" s="3">
        <v>120</v>
      </c>
    </row>
    <row r="30" spans="1:3">
      <c t="s" r="A30" s="4">
        <v>121</v>
      </c>
      <c t="n" r="B30" s="6">
        <v>150220</v>
      </c>
      <c t="n" r="C30" s="6">
        <v>164899</v>
      </c>
    </row>
    <row r="31" spans="1:3">
      <c t="s" r="A31" s="4">
        <v>122</v>
      </c>
      <c t="n" r="B31" s="7">
        <v>76525</v>
      </c>
      <c t="n" r="C31" s="7">
        <v>11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3</v>
      </c>
      <c t="s" r="B1" s="2">
        <v>1</v>
      </c>
    </row>
    <row r="2" spans="1:2">
      <c t="s" r="B2" s="2">
        <v>2</v>
      </c>
    </row>
    <row r="3" spans="1:2">
      <c t="s" r="A3" s="3">
        <v>123</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5</v>
      </c>
      <c t="s" r="B1" s="2">
        <v>1</v>
      </c>
    </row>
    <row r="2" spans="1:2">
      <c t="s" r="B2" s="2">
        <v>2</v>
      </c>
    </row>
    <row r="3" spans="1:2">
      <c t="s" r="A3" s="3">
        <v>125</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PAR</vt:lpstr>
      <vt:lpstr>CONSOLIDATED STATEMENTS OF OPER</vt:lpstr>
      <vt:lpstr>CONSOLIDATED STATEMENT OF CHANG</vt:lpstr>
      <vt:lpstr>CONSOLIDATED STATEMENTS OF CASH</vt:lpstr>
      <vt:lpstr>ORGANIZATION</vt:lpstr>
      <vt:lpstr>SIGNIFICANT ACCOUNTING POLICIES</vt:lpstr>
      <vt:lpstr>RESTRICTED CASH</vt:lpstr>
      <vt:lpstr>LONG-TERM DEBT</vt:lpstr>
      <vt:lpstr>LINES OF CREDIT</vt:lpstr>
      <vt:lpstr>STOCKHOLDERS' EQUITY</vt:lpstr>
      <vt:lpstr>SIGNIFICANT TRANSACTIONS WITH R</vt:lpstr>
      <vt:lpstr>INCOME TAXES</vt:lpstr>
      <vt:lpstr>COMMITMENTS AND CONTINGENCIES</vt:lpstr>
      <vt:lpstr>BUSINESS SEGMENTS</vt:lpstr>
      <vt:lpstr>SUBSEQUENT EVENTS</vt:lpstr>
      <vt:lpstr>ACCOUNTING POLICIES (POLICIES)</vt:lpstr>
      <vt:lpstr>PROPERTY AND EQUIPMENT (TABLES)</vt:lpstr>
      <vt:lpstr>OTHER CURRENT LIABILITIES (TABL</vt:lpstr>
      <vt:lpstr>SCHEDULE OF LONG-TERM DEBT (Tab</vt:lpstr>
      <vt:lpstr>SCHEDULE OF FUTURE PRINCIPAL MA</vt:lpstr>
      <vt:lpstr>SCHEDULE OF BUSINESS SEGMENTS (</vt:lpstr>
      <vt:lpstr>ORGANIZATION (DETAILS)</vt:lpstr>
      <vt:lpstr>PROPERTY AND EQUIPMENT STRAIGHT</vt:lpstr>
      <vt:lpstr>OTHER CURRENT LIABILITIES (DETA</vt:lpstr>
      <vt:lpstr>STOCK BASED COMPENSATION (DETAI</vt:lpstr>
      <vt:lpstr>RESTRICTED CASH (DETAILS)</vt:lpstr>
      <vt:lpstr>REFINANCING LOAN (DETAILS)</vt:lpstr>
      <vt:lpstr>REFINANCING LOAN-NARRATIVE(Deta</vt:lpstr>
      <vt:lpstr>DEBT INSTRUMENTS PARENTHETICALS</vt:lpstr>
      <vt:lpstr>LONG-TERM DEBT ( Details)</vt:lpstr>
      <vt:lpstr>LINES OF CREDIT (DETAILS)</vt:lpstr>
      <vt:lpstr>COMMON STOCK TRANSACTIONS (DETA</vt:lpstr>
      <vt:lpstr>RELATED PARTY TRANSACTIONS (DET</vt:lpstr>
      <vt:lpstr>INCOME TAXES (DETAILS)</vt:lpstr>
      <vt:lpstr>FEDERAL NET OPERTAING LOSS (DET</vt:lpstr>
      <vt:lpstr>COMMITMENTS AND CONTINGENCIES (</vt:lpstr>
      <vt:lpstr>BUSINESS-SEGMENTS (DETAILS)</vt:lpstr>
      <vt:lpstr>BUSINESS SEGMENTS ASSE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4:40Z</dcterms:created>
  <dcterms:modified xmlns:dcterms="http://purl.org/dc/terms/" xmlns:xsi="http://www.w3.org/2001/XMLSchema-instance" xsi:type="dcterms:W3CDTF">2016-08-10T16:14:40Z</dcterms:modified>
  <dc:title xmlns:dc="http://purl.org/dc/elements/1.1/">Untitled</dc:title>
  <dc:description xmlns:dc="http://purl.org/dc/elements/1.1/"/>
  <dc:subject xmlns:dc="http://purl.org/dc/elements/1.1/"/>
  <cp:keywords/>
  <cp:category/>
</cp:coreProperties>
</file>